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Stock Option Plan" sheetId="20" state="visible" r:id="rId20"/>
    <sheet xmlns:r="http://schemas.openxmlformats.org/officeDocument/2006/relationships" name="Net Loss Per Share" sheetId="21" state="visible" r:id="rId21"/>
    <sheet xmlns:r="http://schemas.openxmlformats.org/officeDocument/2006/relationships" name="Defined Contribution Plan" sheetId="22" state="visible" r:id="rId22"/>
    <sheet xmlns:r="http://schemas.openxmlformats.org/officeDocument/2006/relationships" name="Collaboration and License Agre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Short-Term Investments (Tables)"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Accrued Expenses and Other Li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Convertible Preferred Stock (Ta" sheetId="33" state="visible" r:id="rId33"/>
    <sheet xmlns:r="http://schemas.openxmlformats.org/officeDocument/2006/relationships" name="Stock Option Plan (Tables)" sheetId="34" state="visible" r:id="rId34"/>
    <sheet xmlns:r="http://schemas.openxmlformats.org/officeDocument/2006/relationships" name="Net Loss Per Share (Tables)" sheetId="35" state="visible" r:id="rId35"/>
    <sheet xmlns:r="http://schemas.openxmlformats.org/officeDocument/2006/relationships" name="Nature of Business and Basi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Cash and Cash Equiva" sheetId="39" state="visible" r:id="rId39"/>
    <sheet xmlns:r="http://schemas.openxmlformats.org/officeDocument/2006/relationships" name="Short-Term Investments - Summar" sheetId="40" state="visible" r:id="rId40"/>
    <sheet xmlns:r="http://schemas.openxmlformats.org/officeDocument/2006/relationships" name="Short-Term Investments - Additi"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Addit" sheetId="46" state="visible" r:id="rId46"/>
    <sheet xmlns:r="http://schemas.openxmlformats.org/officeDocument/2006/relationships" name="Accrued Expenses and Other Li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icense Agreements - Additional"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Convertible Preferred Stock - A" sheetId="54" state="visible" r:id="rId54"/>
    <sheet xmlns:r="http://schemas.openxmlformats.org/officeDocument/2006/relationships" name="Convertible Preferred Stock - S" sheetId="55" state="visible" r:id="rId55"/>
    <sheet xmlns:r="http://schemas.openxmlformats.org/officeDocument/2006/relationships" name="Stockholders' Equity - Addition" sheetId="56" state="visible" r:id="rId56"/>
    <sheet xmlns:r="http://schemas.openxmlformats.org/officeDocument/2006/relationships" name="Stock Option Plan - Additional " sheetId="57" state="visible" r:id="rId57"/>
    <sheet xmlns:r="http://schemas.openxmlformats.org/officeDocument/2006/relationships" name="Stock Option Plan - Schedule of" sheetId="58" state="visible" r:id="rId58"/>
    <sheet xmlns:r="http://schemas.openxmlformats.org/officeDocument/2006/relationships" name="Stock Option Plan - Schedule _2" sheetId="59" state="visible" r:id="rId59"/>
    <sheet xmlns:r="http://schemas.openxmlformats.org/officeDocument/2006/relationships" name="Stock Option Plan - Summary of " sheetId="60" state="visible" r:id="rId60"/>
    <sheet xmlns:r="http://schemas.openxmlformats.org/officeDocument/2006/relationships" name="Stock Option Plan - Summary o_2" sheetId="61" state="visible" r:id="rId61"/>
    <sheet xmlns:r="http://schemas.openxmlformats.org/officeDocument/2006/relationships" name="Net Loss Per Share - Schedule o" sheetId="62" state="visible" r:id="rId62"/>
    <sheet xmlns:r="http://schemas.openxmlformats.org/officeDocument/2006/relationships" name="Defined Contribution Plan - Add" sheetId="63" state="visible" r:id="rId63"/>
    <sheet xmlns:r="http://schemas.openxmlformats.org/officeDocument/2006/relationships" name="Collaboration and License Agr_2" sheetId="64" state="visible" r:id="rId64"/>
  </sheets>
  <definedNames/>
  <calcPr calcId="124519" fullCalcOnLoad="1"/>
</workbook>
</file>

<file path=xl/sharedStrings.xml><?xml version="1.0" encoding="utf-8"?>
<sst xmlns="http://schemas.openxmlformats.org/spreadsheetml/2006/main" uniqueCount="708">
  <si>
    <t>Document and Entity Information - USD ($) $ in Millions</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Homology Medicines, Inc.</t>
  </si>
  <si>
    <t>Entity Central Index Key</t>
  </si>
  <si>
    <t>0001661998</t>
  </si>
  <si>
    <t>Entity Voluntary Filers</t>
  </si>
  <si>
    <t>No</t>
  </si>
  <si>
    <t>Entity Well-known Seasoned Issuer</t>
  </si>
  <si>
    <t>Entity Current Reporting Status</t>
  </si>
  <si>
    <t>Yes</t>
  </si>
  <si>
    <t>Trading Symbol</t>
  </si>
  <si>
    <t>FIXX</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DENSED CONSOLIDATED BALANCE SHEETS - USD ($) $ in Thousands</t>
  </si>
  <si>
    <t>Dec. 31, 2017</t>
  </si>
  <si>
    <t>Current assets:</t>
  </si>
  <si>
    <t>Cash and cash equivalents</t>
  </si>
  <si>
    <t>Short-term investments</t>
  </si>
  <si>
    <t>Prepaid expenses and other current assets</t>
  </si>
  <si>
    <t>Total current assets</t>
  </si>
  <si>
    <t>Property and equipment, net</t>
  </si>
  <si>
    <t>Deferred offering costs</t>
  </si>
  <si>
    <t>Restricted cash</t>
  </si>
  <si>
    <t>Total assets</t>
  </si>
  <si>
    <t>Current liabilities:</t>
  </si>
  <si>
    <t>Accounts payable</t>
  </si>
  <si>
    <t>Accrued expenses and other liabilities</t>
  </si>
  <si>
    <t>Deferred rent</t>
  </si>
  <si>
    <t>Deferred revenue</t>
  </si>
  <si>
    <t>Total current liabilities</t>
  </si>
  <si>
    <t>Non-current liabilities:</t>
  </si>
  <si>
    <t>Deferred rent, net of current portion</t>
  </si>
  <si>
    <t>Deferred revenue, net of current portion</t>
  </si>
  <si>
    <t>Total liabilities</t>
  </si>
  <si>
    <t>Commitments and contingencies (Note 8)</t>
  </si>
  <si>
    <t xml:space="preserve"> </t>
  </si>
  <si>
    <t>Convertible preferred stock:</t>
  </si>
  <si>
    <t>Total convertible preferred stock</t>
  </si>
  <si>
    <t>Stockholders’ equity (deficit):</t>
  </si>
  <si>
    <t>Preferred stock, $0.0001 par value, 10,000,000 shares authorized as of December 31, 2018 and no shares authorized as of December 31, 2017; no shares issued and outstanding at December 31, 2018 and December 31, 2017</t>
  </si>
  <si>
    <t>Common stock, $0.0001 par value; 200,000,000 and 170,000,000 shares authorized as of December 31, 2018 and 2017, respectively; 37,509,815 and 2,902,109 shares issued as of December 31, 2018 and 2017, respectively; and 37,358,526 and 2,637,011 shares outstanding as of December 31, 2018 and 2017,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Series B Convertible Preferred Stock</t>
  </si>
  <si>
    <t>CONDENSED 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 USD ($) $ in Thousands</t>
  </si>
  <si>
    <t>Statement Of Income And Comprehensive Income [Abstract]</t>
  </si>
  <si>
    <t>Collaboration revenue</t>
  </si>
  <si>
    <t>Operating expenses:</t>
  </si>
  <si>
    <t>Research and development</t>
  </si>
  <si>
    <t>General and administrative</t>
  </si>
  <si>
    <t>Total operating expenses</t>
  </si>
  <si>
    <t>Loss from operations</t>
  </si>
  <si>
    <t>Other income (expense):</t>
  </si>
  <si>
    <t>Changes in fair value of convertible preferred stock tranche liability</t>
  </si>
  <si>
    <t>Interest income</t>
  </si>
  <si>
    <t>Total other income (expense)</t>
  </si>
  <si>
    <t>Net loss and net loss attributable to common stockholders-basic and diluted</t>
  </si>
  <si>
    <t>Net loss per share attributable to common stockholders-basic and diluted</t>
  </si>
  <si>
    <t>Weighted average common shares outstanding-basic and diluted</t>
  </si>
  <si>
    <t>CONSOLIDATED STATEMENTS OF COMPREHENSIVE LOSS - USD ($) $ in Thousands</t>
  </si>
  <si>
    <t>Net loss</t>
  </si>
  <si>
    <t>Other comprehensive loss:</t>
  </si>
  <si>
    <t>Change in unrealized gain (loss) on available for sale securities, net</t>
  </si>
  <si>
    <t>Total other comprehensive loss</t>
  </si>
  <si>
    <t>Comprehensive loss</t>
  </si>
  <si>
    <t>CONSOLIDATED STATEMENTS OF CONVERTIBLE PREFERRED STOCK AND STOCKHOLDERS' EQUITY (DEFICIT) - USD ($) $ in Thousands</t>
  </si>
  <si>
    <t>Total</t>
  </si>
  <si>
    <t>Common Stock</t>
  </si>
  <si>
    <t>Additional Paid-in Capital</t>
  </si>
  <si>
    <t>Accumulated Other Comprehensive Loss</t>
  </si>
  <si>
    <t>Accumulated Deficit</t>
  </si>
  <si>
    <t>Balance balance at Dec. 31, 2016</t>
  </si>
  <si>
    <t>Beginning balance at Dec. 31, 2016</t>
  </si>
  <si>
    <t>Beginning balance, Shares at Dec. 31, 2016</t>
  </si>
  <si>
    <t>Issuance of convertible preferred stock, net of issuance costs</t>
  </si>
  <si>
    <t>Issuance of convertible preferred stock, net of issuance costs, Shares</t>
  </si>
  <si>
    <t>Reclassification of tranche liability upon issuance of convertible preferred stock</t>
  </si>
  <si>
    <t>Allocation of collaboration proceeds to carrying value of Series B convertible preferred stock</t>
  </si>
  <si>
    <t>Vesting of common stock from option exercise</t>
  </si>
  <si>
    <t>Vesting of common stock from option exercise, Shares</t>
  </si>
  <si>
    <t>Vesting of founders restricted common stock</t>
  </si>
  <si>
    <t>Vesting of founders restricted common stock, Shares</t>
  </si>
  <si>
    <t>Issuance of common stock from option exercises, Shares</t>
  </si>
  <si>
    <t>Stock-based compensation</t>
  </si>
  <si>
    <t>Other comprehensive loss</t>
  </si>
  <si>
    <t>Ending balance at Dec. 31, 2017</t>
  </si>
  <si>
    <t>Ending balance, Shares at Dec. 31, 2017</t>
  </si>
  <si>
    <t>Conversion of convertible preferred stock into common stock upon initial public offering</t>
  </si>
  <si>
    <t>Conversion of convertible preferred stock into common stock upon initial public offering, Shares</t>
  </si>
  <si>
    <t>Issuance of common stock in initial public offering, net of discounts and issuance costs</t>
  </si>
  <si>
    <t>Issuance of common stock in initial public offering, net of discounts and issuance costs, Shares</t>
  </si>
  <si>
    <t>Issuance of common stock from option exercises</t>
  </si>
  <si>
    <t>Ending balance at Dec. 31, 2018</t>
  </si>
  <si>
    <t>Ending balance, Shares at Dec. 31, 2018</t>
  </si>
  <si>
    <t>CONSOLIDATED STATEMENTS OF CASH FLOWS - USD ($) $ in Thousands</t>
  </si>
  <si>
    <t>Cash flows from operating activities:</t>
  </si>
  <si>
    <t>Adjustments to reconcile net loss to net cash provided by (used in) operating activities:</t>
  </si>
  <si>
    <t>Depreciation</t>
  </si>
  <si>
    <t>Stock-based compensation expense</t>
  </si>
  <si>
    <t>Accretion on short-term investments</t>
  </si>
  <si>
    <t>Loss on disposal of property and equipment</t>
  </si>
  <si>
    <t>Change in fair value associated with convertible preferred stock tranche liability</t>
  </si>
  <si>
    <t>Changes in operating assets and liabilities:</t>
  </si>
  <si>
    <t>Prepaid expense and other current assets</t>
  </si>
  <si>
    <t>Net cash (used in) provided by operating activities</t>
  </si>
  <si>
    <t>Cash flows from investing activities:</t>
  </si>
  <si>
    <t>Purchases of short-term investments</t>
  </si>
  <si>
    <t>Maturities of short-term investments</t>
  </si>
  <si>
    <t>Purchases of property and equipment</t>
  </si>
  <si>
    <t>Changes in restricted cash</t>
  </si>
  <si>
    <t>Net cash used in investing activities</t>
  </si>
  <si>
    <t>Cash flows from financing activities:</t>
  </si>
  <si>
    <t>Proceeds from issuance of common stock in initial public offering, net of discounts and issuance costs</t>
  </si>
  <si>
    <t>Proceeds from issuance of common stock from option exercises</t>
  </si>
  <si>
    <t>Proceeds from issuance of restricted common stock</t>
  </si>
  <si>
    <t>Repurchase of unvested common stock</t>
  </si>
  <si>
    <t>Net cash provided by financing activities</t>
  </si>
  <si>
    <t>Net change in cash and cash equivalents</t>
  </si>
  <si>
    <t>Cash and cash equivalents, beginning of period</t>
  </si>
  <si>
    <t>Cash and cash equivalents, end of period</t>
  </si>
  <si>
    <t>Supplemental disclosures of noncash investing and financing activities:</t>
  </si>
  <si>
    <t>Reclassification of liability for common stock vested</t>
  </si>
  <si>
    <t>Property and equipment additions included in accounts payable</t>
  </si>
  <si>
    <t>Deferred offering costs included in accrued expenses</t>
  </si>
  <si>
    <t>Proceeds from issuance of convertible preferred stock, net of issuance costs</t>
  </si>
  <si>
    <t>Series A Convertible Preferred Stock | Initial Public Offering</t>
  </si>
  <si>
    <t>Series B Convertible Preferred Stock | Initial Public Offering</t>
  </si>
  <si>
    <t>Nature of Business and Basis of Presentation</t>
  </si>
  <si>
    <t>Organization Consolidation And Presentation Of Financial Statements [Abstract]</t>
  </si>
  <si>
    <t>NATURE OF BUSINESS AND BASIS OF PRESENTATION</t>
  </si>
  <si>
    <t>1. NATURE OF BUSINESS AND BASIS OF PRESENTATION Nature of Business —Homology Medicines, Inc. (the “Company”) is a pre-clinical stage biopharmaceutical company dedicated to translating proprietary gene editing and gene therapy technology into novel treatments for patients with rare genetic diseases with significant unmet medical needs by curing the underlying cause of the disease.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develop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To date, the Company has not generated any revenue from product sales and does not expect to generate any revenue from the sale of product in the foreseeable future. Through December 31, 2018, the Company has financed its operations primarily through the On April 2, 2018, the Company completed an initial public offering (“IPO”) in which the Company issued and sold 10,350,000 shares of its common stock at a public offering price of $16.00 per share, for aggregate gross proceeds of $165.6 million before fees and expenses. In connection with the IPO, the Company effected a one-for-5.263 reverse stock split of its issued and outstanding shares of common stock and a proportional adjustment to the conversion ratios for the Company’s Series A and Series B preferred stock. Accordingly, all share and per share amounts for all periods presented in the accompanying financial statements and notes thereto have been retroactively adjusted, where applicable, to reflect this reverse stock split and adjustment of the preferred stock conversion ratios. The reverse stock split became effective on March 16, 2018. Upon the closing of the IPO, all of the outstanding shares of convertible preferred stock automatically converted into 24,168,656 shares of common stock at the applicable conversion ratio then in effect. Subsequent to the closing of the IPO, there were no shares of preferred stock outstanding. Management believes that existing cash, cash equivalents and short-term investments will allow the Company to continue its operations through the end of 2020.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The accompanying consolidated financial statements have been prepared in conformity with accounting principles generally accepted in the United States of America (“U.S. GAAP”) and have been prepared on a going concern basis, which contemplates the realization of assets and the satisfaction of liabilities in the normal course of business .</t>
  </si>
  <si>
    <t>Summary of Significant Accounting Policies</t>
  </si>
  <si>
    <t>Accounting Policies [Abstract]</t>
  </si>
  <si>
    <t>SUMMARY OF SIGNIFICANT ACCOUNTING POLICIES</t>
  </si>
  <si>
    <t>2. SUMMARY OF SIGNIFICANT ACCOUNTING POLICIES Principles of Consolidation —The Company’s consolidated financial statements include the accounts of the Company and Homology Medicines Securities Corporation, a wholly owned Massachusetts corporation, for the sole purpose of buying, selling, and holding securities on the Company’s behalf. All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ccrued research and development expenses, useful lives assigned to property and equipment, as well as the fair values of common stock, convertible preferred stock and convertible preferred stock tranche liability. The Company assesses estimates on an ongoing basis; however, actual results could materially differ from those estimates. Comprehensive Income (Loss) —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Cash and cash equivalents consist of standard checking accounts, money market accounts and certain investments. The Company considers all highly liquid investments with original or remaining maturities at the time of purchase of 90 days or less to be cash equivalents.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net. Restricted Cash —The Company had restricted cash of $1.8 million as of December 31, 2018 and 2017, which represents cash serving as collateral for letters of credit issued for security deposits for the Company’s facility leases in Bedford, Massachusetts. Concentrations of Credit Risk —Financial instruments that potentially subject the Company to significant concentration of credit risk consist primarily of cash, cash equivalents, short-term investments and restricted cash.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and the Company has not experienced any losses on these deposits. We regularly invest excess cash with major financial institutions in money market funds, U.S. government and corporate debt securities and commercial paper, all of which can be readily purchased and sold using established markets. As of December 31, 2018, the Company’s cash and cash equivalents were held with two financial institutions. We believe that the market risk arising from our holdings of these financial instruments is mitigated based on the fact that many of these securities are either government backed or of high credit rating. Deferred Offering Costs —The Company capitalized incremental legal, professional accounting and other third-party fees that were directly associated with its planned IPO as other non-current assets until the IPO was consummated. After consummation of the IPO, these costs were recorded in stockholders’ equity (deficit) as a reduction of additional paid-in capital generated as a result of the offering. Guarantees and Indemnifications —As permitted under Delaware law, the Company indemnifies its officers, directors, consultants and employees for certain events or occurrences that happen by reason of the relationship with, or position held at, the Company. Through December 31, 2018,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Leasehold improvements
Shorter of the lease term or estimated useful life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 Derivative Instruments— The Company determined that its obligation to issue, and the Company’s investors’ obligation to purchase, additional shares of Series A convertible preferred stock in the second of two tranches represented a freestanding financial instrument. The freestanding tranche liability was initially recorded at fair value, with gains and losses arising from changes in fair value recognized in other income (expense) in the statements of operations at each period end while such instruments were outstanding. The liability was valued using an income approach, specifically the discounted cash flow method. On February 10, 2017, the Company issued 28,873,237 shares of Series A Preferred Stock at $0.71 per share upon the achievement of certain development milestones, resulting in net proceeds of $20.5 million. Accordingly, the convertible preferred stock tranche liability was re-measured at fair value on February 10, 2017 using an income approach and then derecognized with a corresponding amount recorded to Series A Preferred Stock. The Company had no liability related to the convertible preferred stock as of December 31, 2017 or December 31, 2018. Research and Development Costs —Research and development costs are charged to expense as incurred. Research and development expense consists of expenses incurred in performing research and development activities, including salaries and benefits, materials and supplies, pre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Revenue Recognition— The Company recognizes revenue when all of the following criteria are met: persuasive evidence of an arrangement exists; delivery has occurred or services have been rendered; the Company’s price to the buyer is fixed or determinable; and collectability is reasonably assured. The Company records as deferred revenue any amounts received or billed prior to satisfying the revenue recognition criteria. Deferred revenue not expected to be recognized within the next twelve months is reported as non-current deferred revenue. In November 2017, the Company entered into a collaboration and license agreement for research, development, manufacturing and commercialization of products using the Company’s gene editing technology for the treatment of certain diseases (see Note 16). Consideration the Company may receive under the collaboration and license agreement include upfront nonrefundable payments, payments for research and manufacturing activities, payments based upon the achievement of certain milestones and royalties on any resulting net product sales. Multiple Element Arrangements The terms of the collaboration and license agreement contain multiple deliverables, including licenses, research and development activities, participation on steering committees and manufacturing activities. The Company evaluates the activities in its collaboration agreements to determine if the activities are consistent with a typical vendor-customer relationship, and if so, accounts for them in accordance with Accounting Standards Codification (“ASC”) Topic 605-25, Revenue Recognition – Multiple Element Arrangements The Company evaluates multiple element arrangements to determine the deliverables included in the arrangement and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This evaluation requires the Company to make judgments about the individual deliverables and whether such deliverables (1) have value to the customer on a standalone basis and (2)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s, whether the value of the deliverable is dependent on any undelivered item, and whether there are other vendors that can provide the undelivered items. The consideration received under the arrangement that is fixed or determinable is then allocated among the separate units of accounting based on the relative selling prices of the separate units of accounting.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recognizes arrangement consideration allocated to each unit of accounting when all of the revenue recognition criteria are satisfied for that particular unit of accounting. The Company recognizes revenue from a combined unit of accounting over the contractual or estimated performance period for the undelivered items. If there is no discernible pattern of performance or objectively measurable performance measures do not exist for a unit of accounting, then the Company recognizes revenue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Amounts received prior to satisfying the associated revenue recognition criteria are recorded as deferred revenue on the consolidated balance sheets. Amounts not expected to be recognized within one year following the balance sheet date are classified as non-current deferred revenue. Significant management judgment is required in determining the level of effort required under an arrangement and the period over which the Company expects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Consideration for development and sales milestones are generally not considered fixed or determinable until the milestone is achieved. Consideration due to or received by the Company for the achievement of milestones are allocated to the units of accounting, if applicable, and recognized as revenue for the portion of the performance obligation that is complete at the time the milestone is achieved. The Company will defer the remaining portion of the milestone payment and recognize it as revenue over the remaining term of the performance obligation. If no such performance obligation exists, milestone payments are recognized as revenue upon achievement, assuming all other revenue recognition criteria are met. Royalties earned on product sales, if any, are recognized based on contractual terms of the agreement when reported sales are reliably measurable and collectibility is reasonably assured, provided that there are no performance obligations then remaining. To date, none of the Company’s product candidates have been approved and, therefore, the Company has not earned any royalty revenue from product sales. In the event that the agreement was to be terminated and the Company had no further performance obligations at that time, the Company would recognize as revenue any portion of the upfront payment and other payments that had not previously been recorded as revenue and were classified as deferred revenue at the date of such termination. Stock-based Compensation —The Company recognizes compensation expense for awards to 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Stock-based awards granted to nonemployees are initially recorded at fair value and are re-measured at each reporting period as the awards vest and expense is recognized over the period the services are provided. The purchase price of common stock under the Company’s employee stock purchase plan (“ESPP”) is equal to 85%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discount is recognized as compensation expense over the 180-day purchase period.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was calculated using the two-class method, which is an earnings allocation formula that determines net loss per share for the holders of the Company’s common shares and participating securities. The Company’s convertible preferred stock contained participation rights in any dividend paid by the Company and was deemed to be a participating security. Net loss attributable to common stock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unvested shares of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May 2014, the Financial Accounting Standards Board (“FASB”) issued Accounting Standards Update (“ASU”) No. 2014-09, Revenue (Topic 606): Revenue from Contracts with Customers (“ASU 2014-09”) The Company has substantially completed its evaluation of the impact of the adoption of ASU 2014-09 on the consolidated financial statements. Under ASU 2014-09, with respect to the Company’s collaboration with Novartis, the Company expects to account for the (1) research, development and commercialization and manufacturing licenses, (2) the research activities performed by us, (3) service on the joint committees and (4) manufacturing during the research and development terms as a single performance obligation, which is consistent with the accounting under the existing standard. The Company expects to recognize revenue from this collaboration using the cost-to-cost method, whereby the extent of progress towards completion is measured based on the ratio of actual costs incurred to the total estimated costs expected. Significant judgment is required in making estimates of total expected costs to complete the single performance obligation over the performance period. Revenue will be recorded as a percentage of the estimated transaction price based on the extent of progress towards completion. The estimated transaction price will include variable consideration for milestone payments, however such milestone payments will remain fully constrained as of the adoption date as it is not probable at this time that the Company will achieve those milestones. The estimate of total costs expected and the estimate of variable consideration to be included in the transaction price will be updated at each reporting date. The cumulative effect of revisions to these estimates will be recorded in the period in which changes are identified. Under the new standard, the Company expects to recognize revenue from its collaboration agreement with Novartis earlier during the performance period as a result of applying the cost-to-cost method, in contrast to recognizing revenue on a straight-line basis over the estimated performance period under the existing standard. The Company plans to adopt the new standard using the full retrospective method, and thus will apply the new standard retrospectively to each prior reporting period. As a result, the Company expects an increase to collaboration revenue for the year ended December 31, 2018 of approximately $1.5 to $2.0 million, with a corresponding decrease to deferred revenue. The impact to the year ended December 31, 2017 is insignificant. In December 2016, the FASB issued ASU No. 2016-18, Statement of Cash Flows (Topic 230): Restricted Cash (a consensus of the FASB Emerging Issues Task Force), In February 2016, the FASB issued ASU No. 2016-02, Leases (Topic 842), In June 2018, the FASB issued ASU No. 2018-07, Compensation—Stock Compensation (Topic 718): Improvements to Nonemployee Share-Based Payment Accounting</t>
  </si>
  <si>
    <t>Cash and Cash Equivalents</t>
  </si>
  <si>
    <t>Cash And Cash Equivalents [Abstract]</t>
  </si>
  <si>
    <t>3. CASH AND CASH EQUIVALENTS From time to time, the Company may have cash balances in financial institutions in excess of federal deposit insurance limits. The Company has never experienced any losses related to these balances. The Company considers only those investments that are highly liquid, readily convertible to cash, and that mature within three months from date of purchase to be cash equivalents. The following table summarizes the Company’s cash and cash equivalents:
December 31,
2018
2017
(in thousands)
U.S. Treasury securities
$
35
$
—
Cash
471
7,393
Commercial paper
5,974
—
Money market funds
31,740
44,182
Total cash and cash equivalents
$
38,220
$
51,575</t>
  </si>
  <si>
    <t>Short-Term Investments</t>
  </si>
  <si>
    <t>Investments Disclosure [Abstract]</t>
  </si>
  <si>
    <t>SHORT-TERM INVESTMENTS</t>
  </si>
  <si>
    <t>4. SHORT-TERM INVESTMENTS The Company invests its excess cash in fixed income instruments denominated and payable in U.S. dollars including U.S. treasury securities, commercial paper, corporate debt securities and assets-backed securities in accordance with the Company’s investment policy that primarily seeks to maintain adequate liquidity and preserve capital. The Company has designated all investments as available-for-sale and therefore such investments are reported at fair value. Unrealized gains or losses on investments are recorded in accumulated other comprehensive income or loss, a component of stockholders’ equity (deficit), on the Company’s consolidated balance sheets. The following table summarizes the Company’s investments, which are included in cash equivalents and short-term investments:
December 31, 2018
Amortized Cost
Unrealized Gains
Unrealized Losses
Fair Value
(in thousands)
Money market mutual funds
$
31,740
$
—
$
—
$
31,740
Asset-backed securities
19,541
—
(21
)
19,520
Commercial paper
78,571
—
—
78,571
Corporate debt securities
54,511
—
(50
)
54,461
U.S. Treasury securities
29,980
—
(6
)
29,974
Total
$
214,343
$
—
$
(77
)
$
214,266
December 31, 2017
Amortized Cost
Unrealized Gains
Unrealized Losses
Fair Value
(in thousands)
Money market mutual funds
$
44,182
$
—
$
—
$
44,182
Asset-backed securities
7,428
—
(6
)
7,422
Commercial paper
34,882
—
—
34,882
Corporate debt securities
26,906
—
(50
)
26,856
U.S. Treasury securities
8,941
—
(17
)
8,924
Total
$
122,339
$
—
$
(73
)
$
122,266
As of December 31, 2018, the Company does not consider those securities that are in an unrealized loss position to be other-than-temporarily impaired, as it has the ability to hold such investments until recovery of the fair value. The Company utilizes the specific identification method in computing realized gains and losses. The Company had no realized gains and losses on its available-for-sale securities for the years ended December 31, 2018 and 2017. The contractual maturity dates of all of the Company’s investments are less than one year.</t>
  </si>
  <si>
    <t>Property and Equipment</t>
  </si>
  <si>
    <t>Property Plant And Equipment [Abstract]</t>
  </si>
  <si>
    <t>PROPERTY AND EQUIPMENT</t>
  </si>
  <si>
    <t>5. PROPERTY AND EQUIPMENT Property and equipment, net consists of the following:
December 31,
2018
2017
(in thousands)
Laboratory equipment
$
9,309
$
3,714
Computers and purchased software
248
253
Furniture and fixtures
1,066
51
Leasehold improvements
24,520
34
Assets not yet in service
2,602
—
Property and equipment, at cost
37,745
4,052
Less accumulated depreciation and amortization
(2,108
)
(898
)
Property and equipment—net
$
35,637
$
3,154
Depreciation expense for the years ended December 31, 2018 and 2017 was approximately $1.3 million and $0.7 million, respectively. The Company disposed of approximately $0.1 million of property and equipment, net during the year ended December 31, 2018, primarily related to laboratory equipment no longer in use. There were no disposals during the year ended December 31, 2017. Leasehold improvements as of December 31, 2018 consist primarily of costs associated with the buildout of the Company’s new research and development, manufacturing and general office space in Bedford, Massachusetts, which the Company occupied as of December 31, 2018. Assets not yet in service consists of manufacturing equipment and furniture purchased for the new space that was not in service as of December 31, 2018.</t>
  </si>
  <si>
    <t>Fair Value Measurements</t>
  </si>
  <si>
    <t>Fair Value Disclosures [Abstract]</t>
  </si>
  <si>
    <t>FAIR VALUE MEASUREMENTS</t>
  </si>
  <si>
    <t xml:space="preserve">6.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December 31, 2018
Quoted Prices (Unadjusted) in Active Markets for Identical Assets (Level 1)
Significant Other Observable Inputs (Level 2)
Significant Unobservable Inputs (Level 3)
(in thousands)
Cash equivalents:
Money market mutual funds
$
31,740
$
31,740
$
—
$
—
Commercial paper
5,974
—
5,974
—
U.S. Treasury securities
35
35
—
—
Total cash equivalents
$
37,749
$
31,775
$
5,974
$
—
Short-term investments:
Asset-backed securities
$
19,520
$
—
$
19,520
$
—
Commercial paper
72,597
—
72,597
—
Corporate debt securities
54,461
—
54,461
—
U.S. Treasury securities
29,939
—
29,939
—
Total short-term investments
$
176,517
$
—
$
176,517
$
—
Total financial assets
$
214,266
$
31,775
$
182,491
$
—
Description
December 31, 2017
Quoted Prices (Unadjusted) in Active Markets for Identical Assets (Level 1)
Significant Other Observable Inputs (Level 2)
Significant Unobservable Inputs (Level 3)
(in thousands)
Cash equivalents:
Money market mutual funds
$
44,182
$
44,182
$
—
$
—
Total cash equivalents
$
44,182
$
44,182
$
—
$
—
Short-term investments:
Asset-backed securities
$
7,422
$
—
$
7,422
$
—
Commercial paper
34,882
—
34,882
—
Corporate debt securities
26,856
—
26,856
—
U.S. Treasury securities
8,924
—
8,924
—
Total short-term investments
$
78,084
$
—
$
78,084
$
—
Total financial assets
$
122,266
$
44,182
$
78,084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 convertible preferred stock tranche liability, which was derecognized in February 2017 (see Note 11), was stated at fair value and was measured using a Level 3 input because the fair value measurement was based, in part, on significant inputs not observed in the market. The reconciliations of changes in the fair value of financial instruments based on Level 3 inputs for the year ended December 31, 2017 consisted of:
(in thousands)
Fair value as of January 1, 2017
$
4,247
Change in fair value of convertible preferred stock tranche liability
876
Reduction in tranche liability due to preferred stock issuance
(5,123
)
Fair value as of December 31, 2017
$
—
The Company had no liability related to the convertible preferred stock as of December 31, 2018. There were no transfers between fair value measure levels during the years ended December 31, 2018 and 2017. </t>
  </si>
  <si>
    <t>Accrued Expenses and Other Liabilities</t>
  </si>
  <si>
    <t>Payables And Accruals [Abstract]</t>
  </si>
  <si>
    <t>ACCRUED EXPENSES AND OTHER LIABILITIES</t>
  </si>
  <si>
    <t>7. ACCRUED EXPENSES AND OTHER LIABILITIES Accrued expenses and other liabilities consist of the following:
December 31,
2018
2017
(in thousands)
Accrued compensation and benefits
$
3,370
$
1,435
Accrued research and development expenses
1,059
182
Accrued professional fees
195
1,120
Accrued unvested common stock subject to repurchase
112
123
Accrued other
304
—
Total accrued expenses and other liabilities
$
5,040
$
2,860</t>
  </si>
  <si>
    <t>Commitments and Contingencies</t>
  </si>
  <si>
    <t>Commitments And Contingencies Disclosure [Abstract]</t>
  </si>
  <si>
    <t>COMMITMENTS AND CONTINGENCIES</t>
  </si>
  <si>
    <t>8. COMMITMENTS AND CONTINGENCIES Operating Leases —In September 2016, the Company entered into a noncancelable operating lease beginning in November 2016 for office, laboratory and manufacturing space in Bedford, Massachusetts, that expires in October 2021, with an option for an additional three-year term. In addition to the leased space, the Company has certain rights to expand the lease to include certain adjacent property. As of December 31, 2018, no expansion rights had been exercised. On August 13, 2018, the Company entered into a sublease agreement for the entire leased premises, with a related party. The rent commencement date of the sublease was December 2018, and the sublease will terminate on the scheduled termination date of the original lease. Under the terms of the sublease, the subtenant is obligated to pay the Company aggregate base rent of approximately $2.7 million over the term of the sublease in addition to a passthrough of operating expenses and real estate taxes charged by the landlord. The Company did not record a loss on the sublease as future payments to its landlord were not materially different from future rent payments expected from the subtenant over the term of the sublease. In December 2017, the Company entered into a noncancelable operating lease for approximately 67,000 square feet of research and development, manufacturing and general office space in Bedford, Massachusetts. The lease expires in February 2027 with an option for an additional five-year term. Rent is due under the lease in two phases; rent on the first 46,000 square feet started in September 2018 and rent on the remaining 21,000 square feet will start in March 2019. The initial annual base rent is $39.50 per square foot and will increase by three percent annually. The Company is obligated to pay, on a pro-rata basis, real estate taxes and operating costs related to the premises. Future minimum lease payments, net of anticipated sublease payments, as of December 31, 2018 are as follows:
Amount
For the Years Ending December 31,
(in thousands)
2019
$
2,537
2020
2,755
2021
2,758
2022
2,928
2023
3,016
Thereafter
10,161
Total future minimum lease payments
$
24,155
The lease agreement entered into in December 2017 allows for a tenant improvement allowance not to exceed $10.9 million to be applied to the total cost of tenant improvements to the leased premises. The tenant improvement allowance must be used on or before August 31, 2019 or it will be deemed forfeited with no further obligation by the landlord. Tenant improvement allowances due or received are recorded as deferred rent incentives on the Company’s consolidated balance sheets and are recognized as a reduction to rent expense over the term of the lease. As of December 31, 2018, deferred rent incentives totaled $8.0 million. Rent expense, net of amortization of the deferred rent incentive, for the years ended December 31, 2018 and 2017 was $2.7 million and $0.9 million, respectively. The Company maintains letters of credit, secured by restricted cash, for security deposits totaling $1.8 million as of December 31, 2018 and 2017, in conjunction with its current leases.</t>
  </si>
  <si>
    <t>License Agreements</t>
  </si>
  <si>
    <t>License Agreement [Abstract]</t>
  </si>
  <si>
    <t>LICENSE AGREEMENTS</t>
  </si>
  <si>
    <t xml:space="preserve">9. LICENSE AGREEMENTS City of Hope In April 2016, the Company entered into a license agreement with City of Hope (“COH”), an academic research and medical center. The license term extends until the last to expire patent, unless terminated earlier by either party under certain provisions. The Company is required to pay an annual license fee of $25,000, reimburse COH for patent costs incurred, pay amounts up to $3.2 million upon the achievement of certain development and commercialization milestones for each product under the license, pay royalties on future sales in the low single- digits and royalties on sublicense revenue in the low double-digits, if any. As a result of the execution of the Collaboration Agreement with Novartis (see Note 16), the Company paid $4.5 million to COH in December 2017, under the terms of the license agreement. In May 2015, the Company entered into a sponsored research agreement with COH with a goal to identify potential treatments for diseases in humans. The agreed upon commitment for research and development services is for up to $1.1 million which continues through 2019. Under this agreement, the Company has recorded $0.1 million in research and development expense for each of the years ended December 31, 2018 and 2017. The Company’s future contractual obligation under the sponsored research agreement is $0.6 million as of December 31, 2018. California Institute of Technology In September 2016, the Company entered into a co-exclusive license agreement with the California Institute of Technology (“Caltech”), an academic research institute. The license term extends until the expiration, revocation, invalidation or unenforceability of the licensed patent rights. The Company is required to pay an annual minimal royalty fee of $20,000, reimburse for patent costs incurred, pay an amount up to $7.2 million upon the achievement of certain development and regulatory milestones and pay royalties on future sales in the low single-digits and royalties on sublicense revenue in the mid to high single-digits, if any. As a result of the execution of the Collaboration Agreement with Novartis (see Note 16), the Company paid $0.1 million to Caltech in December 2017, under the terms of the license agreement. </t>
  </si>
  <si>
    <t>Income Taxes</t>
  </si>
  <si>
    <t>Income Tax Disclosure [Abstract]</t>
  </si>
  <si>
    <t>INCOME TAXES</t>
  </si>
  <si>
    <t xml:space="preserve">10. INCOME TAXES A reconciliation between the U.S. federal statutory tax rate and the Company’s effective tax rate is summarized as follows:
For the Years Ended December 31,
2018
2017
Federal statutory rate
21.0
%
34.0
%
Tax credits
17.7
%
4.8
%
State taxes, net of federal tax benefit
5.5
%
5.0
%
Change in tranche liability
—
%
(1.0
%)
Non-deductible expenses
(0.3
%)
(1.8
%)
Impact of federal rate change
—
%
(15.2
%)
Change in valuation allowance
(43.9
%)
(25.8
%)
Effective income tax rate
—
%
—
% The principal components of the Company’s deferred tax assets and liabilities consist of the following:
December 31,
2018
2017
(in thousands)
Deferred tax assets:
Net operating losses
$
14,848
$
9,180
R&amp;D credits
12,506
1,776
Deferred revenue
8,159
—
Deferred rent
2,854
113
Capitalized R&amp;D costs
1,375
1,362
Equity compensation
443
27
Accrued expense and other
115
196
Total deferred tax assets
40,300
12,654
Deferred tax liabilities:
Depreciation
(2,680
)
(166
)
Total deferred tax liabilities
(2,680
)
(166
)
Valuation allowance
(37,620
)
(12,488
)
Net deferred taxes
$
—
$
—
On December 22, 2017, the President of the United States signed into law the Tax Cuts and Jobs Act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4% down to 21% starting on January 1, 2018. As a result of the enacted law, the Company was required to revalue its deferred tax assets and liabilities at the 21% rate as of December 22, 2017. The Company has no income tax expense due to the operating loss incurred for the years ended December 31, 2018 and 2017. The Company has provided a valuation allowance for the full amount of the net deferred tax assets as the realization of the net deferred tax assets is not determined to be more likely than not. At December 31, 2018, the Company has $52.4 million and $46.6 million of federal and state net operating loss carryforwards, respectively, that expire at various dates through 2038. Included in the federal net operating loss of $52.4 million is $21.3 million that can be carried forward indefinitely. At December 31, 2018, the Company has $2.5 million and $3.5 million of federal and state research and development credit carryforwards, respectively, that expire at various dates through 2038. At December 31, 2018, the Company has $7.3 million of orphan drug credit carryforwards that expire at various dates through 2038. The valuation allowance increased in 2018 and 2017 by $25.1 million and $7.7 million, respectively, due to the increase in the deferred tax assets by the same amounts, primarily due to the net operating loss carryforwards and research and development tax credits not utilized. For all years through December 31, 2018, the Company generated research credits but has not conducted a study to document the qualified activities. This study may result in an adjustment to the Company’s research and development credit carryforwards. Since a full valuation allowance has been provided against the Company’s research and development credits, any reduction in the gross deferred tax asset established for the research and development credit carryforwards would not result in any net impact to the Company’s consolidated financial statement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a change in control would have, if any, on the Company’s ability to utilize its net operating loss and research and development credit carryforwards in the future. The Company files tax returns in the United States and Massachusetts.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December 31, 2018, the Company had no uncertain tax positions. The Company has elected to recognize interest and penalties related to income tax matters as a component of income tax expense, of which no interest or penalties were recorded for the years ended December 31, 2018 and 2017. </t>
  </si>
  <si>
    <t>Convertible Preferred Stock</t>
  </si>
  <si>
    <t>Temporary Equity Disclosure [Abstract]</t>
  </si>
  <si>
    <t>CONVERTIBLE PREFERRED STOCK</t>
  </si>
  <si>
    <t>11. CONVERTIBLE PREFERRED STOCK On April 2, 2018, the Company closed its initial public offering with the sale of 10,350,000 shares of common stock, including shares issued upon the exercise in full of the underwriters’ over-allotment option, at a public offering price of $16.00 per share, resulting in net proceeds of $150.8 million, after deducting underwriting discounts and commissions and offering expenses. Upon the closing of the IPO, all of the Company’s outstanding shares of convertible preferred stock automatically converted into 24,168,656 shares of common stock at the applicable conversion ratio then in effect. Prior to the IPO, the Company had financed its operations primarily through the sales of preferred stock and through funding from a collaboration partner. In December 2015, the Company authorized the sale and issuance of up to 62,269,145 shares of Series A preferred stock. The Series A preferred financing was structured to close in two tranches. The first tranche closed on December 22, 2015 with the issuance of 28,873,237 shares at $0.71 per share resulting in gross cash proceeds of $20.5 million. Issuance costs totaled $0.1 million. As part of the closing on December 22, 2015, the Company also issued 4,522,670 shares of Series A in connection with the conversion of notes payable to investors that were originally issued in 2015. The investors in the first tranche were granted the right to purchase an additional 28,873,237 shares of Series A preferred stock to be offered in the second tranche at $0.71 per share. The Company determined that the right of the investors to purchase Series A preferred stock in the second tranche met the definition of a freestanding financial instrument and therefore was recognized as a liability at fair value until the tranche right was exercised in February 2017. Upon the first tranche closing, the Company recognized a liability of $6.2 million for the fair value of the convertible preferred stock tranche liability representing the future obligation. The convertible preferred stock tranche liability was re-measured with a fair value of $5.1 million as of February 9, 2017. The fair value of the convertible preferred stock tranche liability was determined using an option pricing model with the following assumptions:
February 9, 2017
Probability of milestone closing
99.9
%
Expected years closing
0.0
Discount rate
1.0
%
Risk-free interest rate
0.84
%
Expected dividend yield
0.0
% The Company adjusted the carrying value of the convertible preferred stock tranche liability to its estimated fair value at each reporting date and upon issuance of the second tranche of Series A preferred stock on February 10, 2017, recognizing the changes in fair value in other income (expense) in the consolidated statement of operations. During the year ended December 31, 2017, the Company recognized total other income (expense) of $(0.9) million related to changes in the fair value of the convertible preferred stock tranche liability. On February 10, 2017, the Company issued 28,873,237 shares of Series A preferred stock at $0.71 per share for gross proceeds of $20.5 million. Issuance costs were less than $0.1 million. Accordingly, the convertible preferred stock tranche liability was re-measured at fair value and then derecognized with a corresponding amount of $5.1 million reclassified to Series A preferred stock. On July 28, 2017, the Company authorized the sale of 64,930,561 shares of Series B convertible preferred stock and issued 57,986,116 shares of Series B convertible preferred stock at $1.44 per share, for gross proceeds of $83.5 million upon closing. Total issuance costs were $0.4 million. All holders of Series A convertible preferred stock participated in the Series B issuance along with new investors. On November 6, 2017, the Company entered into a Collaboration and License Agreement with Novartis for the development and commercialization of products using the Company’s gene editing technology for the treatment of certain ophthalmic targets and sickle cell disease (see Note 16). Under the terms of the Collaboration Agreement, Novartis invested $10.0 million to purchase 6,944,445 shares of Series B convertible preferred stock. The difference between the cash proceeds received from Novartis for the purchase of Series B preferred stock and the $11.7 million estimated fair value of the Series B at the time of purchase was allocated from the collaboration proceeds to Series B preferred stock.</t>
  </si>
  <si>
    <t>Stockholder's Equity</t>
  </si>
  <si>
    <t>Equity [Abstract]</t>
  </si>
  <si>
    <t>STOCKHOLDERS’ EQUITY</t>
  </si>
  <si>
    <t xml:space="preserve">12. STOCKHOLDERS’ EQUITY Common Stock —Voting, dividend and liquidation rights of the holders of the common stock are subject to and qualified by the rights, powers and preferences of the holders of the preferred stock. Voting —Each holder of outstanding shares of common stock ar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ny preferential dividends to which the holders of preferred stock are entitled, the holders of common stock shall be entitled to receive dividends out of funds legally available therefore at such times and in such amounts as the Board of Directors may determine in its sole discretion. Liquidation Rights —In the event of any voluntary or involuntary liquidation, dissolution or winding-up of the Company, after the payment or provision for payment of all debts and liabilities of the Company and any preferential amounts to which the holders of preferred stock are entitled with respect to the distribution of assets in liquidation, the holders of common stock shall be entitled to share ratably in the remaining assets of the Company available for distribution. </t>
  </si>
  <si>
    <t>Stock Option Plan</t>
  </si>
  <si>
    <t>Disclosure Of Compensation Related Costs Sharebased Payments [Abstract]</t>
  </si>
  <si>
    <t>STOCK OPTION PLAN</t>
  </si>
  <si>
    <t xml:space="preserve">13. STOCK OPTION PLAN 2015 Stock Incentive Plan In December 2015, the Board of Directors adopted the 2015 Stock Incentive Plan (the “2015 Plan”), which provided for the grant of qualified incentive and nonqualified stock options or restricted stock awards to the Company’s employees, officers, directors, advisors, and outside consultants. In February 2017 and July 2017, the Board of Directors amended the 2015 Plan to increase the number of shares available for issue under the 2015 Plan to 2,446,323 and 3,225,346, respectively. Stock options generally vest over a four-year period and expire ten years from the date of grant. Certain options provide for accelerated vesting if there is a change in control, as defined in the 2015 Plan. At December 31, 2018, there were no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 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refore, on January 1, 2019, an additional 1,494,341 shares were added to the 2018 Plan, representing 4% of total common shares outstanding at December 31, 2018. As of December 31, 2018, there were 1,896,926 shares available for future grant under the 2018 Plan.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Therefore, on January 1, 2019, an additional 373,585 shares were added to the 2018 ESPP, representing 1% of total common shares outstanding at December 31, 2018. The 2018 ESPP is intended to qualify as an “employee stock purchase plan” under Section 423 of the Internal Revenue Code. The Company commenced offerings under the 2018 ESPP on September 1, 2018. Under the 2018 ESPP, employees may purchase common stock through after-tax payroll deductions at a price equal to 85% of the lower of the fair market value on the first trading day of an offering period or the last trading day of an offering period. The 2018 ESPP generally provides for offering periods of six months in duration with purchase periods ending on the final trading day of each February and August. In accordance with the Internal Revenue Code, no employee will be permitted to accrue the right to purchase stock under the ESPP at a rate in excess of $25,000 worth of shares during any calendar year during which such a purchase right is outstanding (based on the fair market value per share of our common stock as of the first day of the offering period). The Company recorded $0.1 million of stock-based compensation pursuant to the 2018 ESPP during the year ended December 31, 2018. Stock-based compensation expense The Company recorded stock-based compensation expense related to stock options and shares purchased under the 2018 ESPP as follows:
For the Years Ended December 31,
2018
2017
(in thousands)
Research and development
$
1,117
$
115
General and administrative
1,506
141
$
2,623
$
256
As of December 31, 2018, there was $15.7 million of unrecognized compensation expense related to unvested employee and non-employee share-based compensation arrangements granted under the Plans. The unrecognized compensation expense is estimated to be recognized over a period of 2.9 years at December 31, 2018. The Company recognizes compensation expense for awards to employees based on the grant date fair value of stock-based awards on a straight-line basis over the period during which an award holder provides service in exchange for the award, which is generally the vesting period. The fair value of each option award is estimat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s was used for the expected term of options granted to non-employees.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In determining the exercise prices for options granted, the Company’s Board of Directors considered the fair value of the common stock as of the measurement date. For awards granted prior the Company’s IPO, the Board of Directors determined the fair value of the common stock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For awards granted after the Company’s IPO, the exercise price is equal to the closing price as quoted by Nasdaq on the grant date of the awards. The assumptions used in the Black-Scholes option pricing model are as follows:
For the Years Ended December 31,
2018
2017
Expected volatility
52.80% - 60.12%
52.73% - 59.40%
Weighted-average risk-free interest rate
2.33% - 3.08%
2.04% - 2.37%
Expected dividend yield
— %
— %
Expected term (in years)
5.5 - 7.6
5.9 - 8.6
Underlying common stock fair value
$6.63 - $24.28
$0.63 - $6.63 A summary of option activity under the Plans during the year ended December 31, 2018 is as follows:
Number of Options
Weighted- Average Exercise Price per Share
Weighted- Average Remaining Contractual Term (in Years)
Aggregate Intrinsic Value
(in thousands)
Outstanding as of January 1, 2018
1,971,711
$
3.61
9.3
$
5,977
Granted
1,392,259
$
19.05
Exercised
(89,050
)
$
1.70
Cancelled/Forfeited
(71,798
)
$
2.72
Outstanding at December 31, 2018
3,203,122
$
10.47
8.9
$
39,018
Vested and expected to vest at December 31, 2018
3,203,122
$
10.47
8.9
$
39,018
Exercisable at December 31, 2018
716,531
$
3.82
8.1
$
13,287
The total intrinsic value of options exercised during the year ended December 31, 2018 was $1.8 million. There were no option exercises in 2017. The weighted-average grant date fair value of options granted during the years ended December 31, 2018 and 2017 was $10.41 and $2.78, respectively. Stock options granted pursuant to the 2015 Plan permit option holders to elect to exercise unvested options in exchange for unvested common stock. Options granted under the 2015 Plan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early exercises that is subject to repurchase by the Company is as follows:
Shares
Unvested shares—January 1, 2018
265,098
Vested
(129,959
)
Issued
16,150
Repurchased
—
Unvested shares—December 31, 2018
151,289
As of December 31, 2018 and 2017, 151,289 shares and 265,098 shares, respectively, remained subject to a repurchase right by the Company, with a related liability included in accrued expenses and other liabilities in the consolidated balance sheets of $0.1 million as of each date. </t>
  </si>
  <si>
    <t>Net Loss Per Share</t>
  </si>
  <si>
    <t>Earnings Per Share [Abstract]</t>
  </si>
  <si>
    <t>NET LOSS PER SHARE</t>
  </si>
  <si>
    <t>14. NET LOSS PER SHARE The Company’s potential dilutive securities, which include unvested common stock from the early-exercise of stock options and outstanding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December 31, 2018 and 2017, from the computation of diluted net loss per share attributable to common stockholders because including them would have had an anti-dilutive effect:
As of December 31,
2018
2017
Convertible preferred shares (as converted to common stock)
—
24,168,656
Unvested common stock from early exercise of options
151,289
265,098
Stock options to purchase common stock
3,203,122
1,971,711
Total
3,354,411
26,405,465</t>
  </si>
  <si>
    <t>Defined Contribution Plan</t>
  </si>
  <si>
    <t>Compensation And Retirement Disclosure [Abstract]</t>
  </si>
  <si>
    <t>DEFINED CONTRIBUTION PLAN</t>
  </si>
  <si>
    <t xml:space="preserve">15. DEFINED CONTRIBUTION PLAN The Company has a 401(k) defined contribution plan (the “401(k) Plan”) for all of its employees. Eligible employees may make pretax contributions to the 401(k) Plan up to statutory limits, while the Company contributes to the plan at the discretion of the Board of Directors. The Company’s discretionary match made under the 401(k) Plan for the year ended December 31, 2018 was $0.3 million. There was no discretionary match made under the 401(k) Plan for the year ended December 31, 2017. </t>
  </si>
  <si>
    <t>Collaboration and License Agreement</t>
  </si>
  <si>
    <t>COLLABORATION AND LICENSE AGREEMENT</t>
  </si>
  <si>
    <t>16. COLLABORATION AND LICENSE AGREEMENT In November 2017, the Company entered into a collaboration and license agreement (the “Collaboration Agreement”) with Novartis Institutes of BioMedical Research, Inc. (“Novartis”) for the research, development, manufacturing and commercialization of products using the Company’s gene-editing technology for the treatment of certain ophthalmic targets and sickle cell disease. In February 2019, Novartis elected to discontinue the sickle cell disease program under the Collaboration Agreement effective in August 2019. The Company continues to work with Novartis to identify new targets for the partnership based on the existing exploratory research component of the agreement, and the collaboration on two ophthalmic programs also continues. The Company has assumed all worldwide rights to the sickle cell disease program, and its efforts to develop an in vivo Under the terms of the Collaboration Agreement, taking into account Novartis’ election to discontinue the sickle cell disease program, the Company granted Novartis a research license, a development and commercialization license, and a manufacturing license, under certain of its intellectual property rights to research, develop, manufacture and commercialize the ophthalmic targets. Upon entering into the Collaboration Agreement, the Company received an upfront, nonrefundable payment of $35.0 million and issued additional shares of its Series B preferred stock to Novartis for consideration of $10.0 million. The Collaboration Agreement consists of a research term, where the Company and Novartis are collaborating to perform research and conduct preclinical development to identify candidates that modulate the ophthalmic targets. The Collaboration Agreement also includes exploratory work on the applicability of the gene-editing technology with respect to other gene targets. The Company’s obligation to perform such exploratory research concludes in November 2020. Novartis may select up to four targets, with limited substitution rights. The Company is responsible for the manufacturing of proprietary research grade human hematopoietic stem cell derived adeno-associated virus vectors (“AAVHSCs”) during the research term. Research activities performed by the Company are being reimbursed at a full-time equivalent rate (“FTE”) and manufacturing activities will be reimbursed at cost, as specified and defined in the Collaboration Agreement. Novartis is required to pay the Company a target fee of $5.0 million for each target that meets certain success criteria during the research term (the “target fee trigger date”), up to a maximum of four targets. The research term will continue for five years from the effective date of the Collaboration Agreement. Pursuant to the Collaboration Agreement, the Company will also participate on a joint steering committee and a joint manufacturing subcommittee, with equal representation from both the Company and Novartis. Novartis has the exclusive right to develop and commercialize up to four candidates or products arising from the research activities. Subject to certain limitations pursuant to the terms of the Collaboration Agreement, Novartis will fund all development and commercialization costs. The Company will be responsible for manufacturing candidates and products for Novartis during the development and commercialization terms. The Company’s manufacturing activities will be reimbursed at cost during the development term and at cost plus a margin during the commercialization term, as defined in the Collaboration Agreement. If the Company is not able to manufacture candidates or products that meet the quality or quantity requirements of Novartis, then Novartis shall have the right to designate a third-party contract manufacturer or manufacture such candidates or products itself. In accordance with the Collaboration Agreement, taking into consideration Novartis’ election to discontinue the sickle cell disease program, the Company is also eligible to receive up to a total of $530.0 million in milestone payments, including up to $180.0 million in development milestone payments, up to $170.0 million in regulatory milestone payments and up to $180.0 million in commercial milestone payments, with respect to the licensed products. The Company is also eligible to earn tiered royalties on net sales of licensed products by Novartis, its affiliates or sublicensees, ranging from mid single-digit, to sub-teen double-digit percentages, and such royalties are potentially subject to various reductions and offsets. If any of the exploratory research efforts are advanced into formal research and development programs, the parties will negotiate the economics including potential milestone payments for such programs. Unless earlier terminated, the Collaboration Agreement will continue on a target-by-target basis until the expiration of all applicable royalty terms with respect to all products that modulate such target on a country-by-country-basis. Either party may terminate the agreement on a target-by-target basis for the other party’s material breach with respect to such target, or in the event of the other party’s bankruptcy. Novartis may terminate the agreement for convenience on a target-by-target basis. The Company may terminate the agreement if Novartis files, or joins a third party in filing or maintaining, a patent challenge against certain of the patent rights licensed to Novartis under the terms of the agreement. There are no performance, cancellation, termination or refund provisions in the arrangement that contain material financial consequences to the Company. Revenue Recognition The Company has identified the following deliverables in the Collaboration Agreement in accordance with the provisions of ASC Topic 605-25, Revenue Recognition—Multiple Element Arrangements Upon entering into the Collaboration Agreement, the Company received a nonrefundable upfront payment of $35.0 million and a $10.0 million investment in its Series B preferred stock by Novartis. The Company recorded the Series B preferred stock at its estimated fair value of $11.7 million, At the inception of the Collaboration Agreement, the Company could not objectively measure the level of effort required to fulfill its obligations for the combined unit of accounting. Therefore, revenue is being recognized on a straight-line basis over the estimated period of performance for the combined unit of accounting, which the Company estimates to be approximately ten years from the inception of the Collaboration Agreement. The Company commenced revenue recognition upon delivery of the final deliverable included in the combined unit of accounting which occurred in January 2018. Accordingly, no amounts of revenue were recognized for the year ended December 31, 2017. All payments due or received from Novartis as of December 31, 2017, including amounts due for research activities performed, were recorded as deferred revenue as of December 31, 2017. The Company recognized revenue of $3.7 million for the year ended December 31, 2018, based on a straight-line basis over the estimated period of performance taking into consideration all upfront payments and research funding payments together as a single unit. The Company had a $0.8 million receivable from Novartis as of December 31, 2018, which was included in prepaid expenses and other current assets on the Company’s consolidated balance sheet. The amount recorded as deferred revenue under this agreement totaled $33.2 million as of December 31, 2018.</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and have been prepared on a going concern basis, which contemplates the realization of assets and the satisfaction of liabilities in the normal course of business .</t>
  </si>
  <si>
    <t>Principles of Consolidation</t>
  </si>
  <si>
    <t>Principles of Consolidation —The Company’s consolidated financial statements include the accounts of the Company and Homology Medicines Securities Corporation, a wholly owned Massachusetts corporation, for the sole purpose of buying, selling, and holding securities on the Company’s behalf. All intercompany balances and transactions have been eliminated in the consolidated financial statements.</t>
  </si>
  <si>
    <t>Use of Estimates</t>
  </si>
  <si>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ccrued research and development expenses, useful lives assigned to property and equipment, as well as the fair values of common stock, convertible preferred stock and convertible preferred stock tranche liability. The Company assesses estimates on an ongoing basis; however, actual results could materially differ from those estimates.</t>
  </si>
  <si>
    <t>Comprehensive Income (Loss)</t>
  </si>
  <si>
    <t xml:space="preserve">Comprehensive Income (Loss) —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si>
  <si>
    <t xml:space="preserve">Cash and Cash Equivalents —Cash and cash equivalents consist of standard checking accounts, money market accounts and certain investments. The Company considers all highly liquid investments with original or remaining maturities at the time of purchase of 90 days or less to be cash equivalents. </t>
  </si>
  <si>
    <t>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net.</t>
  </si>
  <si>
    <t>Restricted Cash</t>
  </si>
  <si>
    <t>Restricted Cash —The Company had restricted cash of $1.8 million as of December 31, 2018 and 2017, which represents cash serving as collateral for letters of credit issued for security deposits for the Company’s facility leases in Bedford, Massachusetts.</t>
  </si>
  <si>
    <t>Concentration of Credit Risk</t>
  </si>
  <si>
    <t>Concentrations of Credit Risk —Financial instruments that potentially subject the Company to significant concentration of credit risk consist primarily of cash, cash equivalents, short-term investments and restricted cash.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and the Company has not experienced any losses on these deposits. We regularly invest excess cash with major financial institutions in money market funds, U.S. government and corporate debt securities and commercial paper, all of which can be readily purchased and sold using established markets. As of December 31, 2018, the Company’s cash and cash equivalents were held with two financial institutions. We believe that the market risk arising from our holdings of these financial instruments is mitigated based on the fact that many of these securities are either government backed or of high credit rating.</t>
  </si>
  <si>
    <t>Deferred Offering Costs</t>
  </si>
  <si>
    <t>Deferred Offering Costs —The Company capitalized incremental legal, professional accounting and other third-party fees that were directly associated with its planned IPO as other non-current assets until the IPO was consummated. After consummation of the IPO, these costs were recorded in stockholders’ equity (deficit) as a reduction of additional paid-in capital generated as a result of the offering.</t>
  </si>
  <si>
    <t>Guarantees and Indemnifications</t>
  </si>
  <si>
    <t>Guarantees and Indemnifications —As permitted under Delaware law, the Company indemnifies its officers, directors, consultants and employees for certain events or occurrences that happen by reason of the relationship with, or position held at, the Company. Through December 31, 2018,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si>
  <si>
    <t xml:space="preserve">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Leasehold improvements
Shorter of the lease term or estimated useful life </t>
  </si>
  <si>
    <t>Impairment of Long-Lived Assets</t>
  </si>
  <si>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t>
  </si>
  <si>
    <t>Derivative Instruments</t>
  </si>
  <si>
    <t>Derivative Instruments— The Company determined that its obligation to issue, and the Company’s investors’ obligation to purchase, additional shares of Series A convertible preferred stock in the second of two tranches represented a freestanding financial instrument. The freestanding tranche liability was initially recorded at fair value, with gains and losses arising from changes in fair value recognized in other income (expense) in the statements of operations at each period end while such instruments were outstanding. The liability was valued using an income approach, specifically the discounted cash flow method. On February 10, 2017, the Company issued 28,873,237 shares of Series A Preferred Stock at $0.71 per share upon the achievement of certain development milestones, resulting in net proceeds of $20.5 million. Accordingly, the convertible preferred stock tranche liability was re-measured at fair value on February 10, 2017 using an income approach and then derecognized with a corresponding amount recorded to Series A Preferred Stock. The Company had no liability related to the convertible preferred stock as of December 31, 2017 or December 31, 2018.</t>
  </si>
  <si>
    <t>Research and Development Costs</t>
  </si>
  <si>
    <t xml:space="preserve">Research and Development Costs —Research and development costs are charged to expense as incurred. Research and development expense consists of expenses incurred in performing research and development activities, including salaries and benefits, materials and supplies, pre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si>
  <si>
    <t>Segment Information</t>
  </si>
  <si>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t>
  </si>
  <si>
    <t>Revenue Recognition</t>
  </si>
  <si>
    <t xml:space="preserve">Revenue Recognition— The Company recognizes revenue when all of the following criteria are met: persuasive evidence of an arrangement exists; delivery has occurred or services have been rendered; the Company’s price to the buyer is fixed or determinable; and collectability is reasonably assured. The Company records as deferred revenue any amounts received or billed prior to satisfying the revenue recognition criteria. Deferred revenue not expected to be recognized within the next twelve months is reported as non-current deferred revenue. In November 2017, the Company entered into a collaboration and license agreement for research, development, manufacturing and commercialization of products using the Company’s gene editing technology for the treatment of certain diseases (see Note 16). Consideration the Company may receive under the collaboration and license agreement include upfront nonrefundable payments, payments for research and manufacturing activities, payments based upon the achievement of certain milestones and royalties on any resulting net product sales. Multiple Element Arrangements The terms of the collaboration and license agreement contain multiple deliverables, including licenses, research and development activities, participation on steering committees and manufacturing activities. The Company evaluates the activities in its collaboration agreements to determine if the activities are consistent with a typical vendor-customer relationship, and if so, accounts for them in accordance with Accounting Standards Codification (“ASC”) Topic 605-25, Revenue Recognition – Multiple Element Arrangements The Company evaluates multiple element arrangements to determine the deliverables included in the arrangement and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This evaluation requires the Company to make judgments about the individual deliverables and whether such deliverables (1) have value to the customer on a standalone basis and (2)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s, whether the value of the deliverable is dependent on any undelivered item, and whether there are other vendors that can provide the undelivered items. The consideration received under the arrangement that is fixed or determinable is then allocated among the separate units of accounting based on the relative selling prices of the separate units of accounting.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recognizes arrangement consideration allocated to each unit of accounting when all of the revenue recognition criteria are satisfied for that particular unit of accounting. The Company recognizes revenue from a combined unit of accounting over the contractual or estimated performance period for the undelivered items. If there is no discernible pattern of performance or objectively measurable performance measures do not exist for a unit of accounting, then the Company recognizes revenue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Amounts received prior to satisfying the associated revenue recognition criteria are recorded as deferred revenue on the consolidated balance sheets. Amounts not expected to be recognized within one year following the balance sheet date are classified as non-current deferred revenue. Significant management judgment is required in determining the level of effort required under an arrangement and the period over which the Company expects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Consideration for development and sales milestones are generally not considered fixed or determinable until the milestone is achieved. Consideration due to or received by the Company for the achievement of milestones are allocated to the units of accounting, if applicable, and recognized as revenue for the portion of the performance obligation that is complete at the time the milestone is achieved. The Company will defer the remaining portion of the milestone payment and recognize it as revenue over the remaining term of the performance obligation. If no such performance obligation exists, milestone payments are recognized as revenue upon achievement, assuming all other revenue recognition criteria are met. Royalties earned on product sales, if any, are recognized based on contractual terms of the agreement when reported sales are reliably measurable and collectibility is reasonably assured, provided that there are no performance obligations then remaining. To date, none of the Company’s product candidates have been approved and, therefore, the Company has not earned any royalty revenue from product sales. In the event that the agreement was to be terminated and the Company had no further performance obligations at that time, the Company would recognize as revenue any portion of the upfront payment and other payments that had not previously been recorded as revenue and were classified as deferred revenue at the date of such termination. </t>
  </si>
  <si>
    <t>Stock Based Compensation</t>
  </si>
  <si>
    <t xml:space="preserve">Stock-based Compensation —The Company recognizes compensation expense for awards to 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Stock-based awards granted to nonemployees are initially recorded at fair value and are re-measured at each reporting period as the awards vest and expense is recognized over the period the services are provided. The purchase price of common stock under the Company’s employee stock purchase plan (“ESPP”) is equal to 85%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discount is recognized as compensation expense over the 180-day purchase period. </t>
  </si>
  <si>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si>
  <si>
    <t>Net Loss per Share and Basic net loss per share</t>
  </si>
  <si>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was calculated using the two-class method, which is an earnings allocation formula that determines net loss per share for the holders of the Company’s common shares and participating securities. The Company’s convertible preferred stock contained participation rights in any dividend paid by the Company and was deemed to be a participating security. Net loss attributable to common stock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unvested shares of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si>
  <si>
    <t>Recent Accounting Pronouncements</t>
  </si>
  <si>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May 2014, the Financial Accounting Standards Board (“FASB”) issued Accounting Standards Update (“ASU”) No. 2014-09, Revenue (Topic 606): Revenue from Contracts with Customers (“ASU 2014-09”) The Company has substantially completed its evaluation of the impact of the adoption of ASU 2014-09 on the consolidated financial statements. Under ASU 2014-09, with respect to the Company’s collaboration with Novartis, the Company expects to account for the (1) research, development and commercialization and manufacturing licenses, (2) the research activities performed by us, (3) service on the joint committees and (4) manufacturing during the research and development terms as a single performance obligation, which is consistent with the accounting under the existing standard. The Company expects to recognize revenue from this collaboration using the cost-to-cost method, whereby the extent of progress towards completion is measured based on the ratio of actual costs incurred to the total estimated costs expected. Significant judgment is required in making estimates of total expected costs to complete the single performance obligation over the performance period. Revenue will be recorded as a percentage of the estimated transaction price based on the extent of progress towards completion. The estimated transaction price will include variable consideration for milestone payments, however such milestone payments will remain fully constrained as of the adoption date as it is not probable at this time that the Company will achieve those milestones. The estimate of total costs expected and the estimate of variable consideration to be included in the transaction price will be updated at each reporting date. The cumulative effect of revisions to these estimates will be recorded in the period in which changes are identified. Under the new standard, the Company expects to recognize revenue from its collaboration agreement with Novartis earlier during the performance period as a result of applying the cost-to-cost method, in contrast to recognizing revenue on a straight-line basis over the estimated performance period under the existing standard. The Company plans to adopt the new standard using the full retrospective method, and thus will apply the new standard retrospectively to each prior reporting period. As a result, the Company expects an increase to collaboration revenue for the year ended December 31, 2018 of approximately $1.5 to $2.0 million, with a corresponding decrease to deferred revenue. The impact to the year ended December 31, 2017 is insignificant. In December 2016, the FASB issued ASU No. 2016-18, Statement of Cash Flows (Topic 230): Restricted Cash (a consensus of the FASB Emerging Issues Task Force), In February 2016, the FASB issued ASU No. 2016-02, Leases (Topic 842), In June 2018, the FASB issued ASU No. 2018-07, Compensation—Stock Compensation (Topic 718): Improvements to Nonemployee Share-Based Payment Accounting</t>
  </si>
  <si>
    <t>Summary of Significant Accounting Policies (Tables)</t>
  </si>
  <si>
    <t>Schedule of Estimated Useful Life of Asset</t>
  </si>
  <si>
    <t xml:space="preserve">Computer equipment and software
3 years
Laboratory equipment and office furniture
5 years
Leasehold improvements
Shorter of the lease term or estimated useful life </t>
  </si>
  <si>
    <t>Cash and Cash Equivalents (Tables)</t>
  </si>
  <si>
    <t>Summary of Cash and Cash Equivalents</t>
  </si>
  <si>
    <t>The following table summarizes the Company’s cash and cash equivalents:
December 31,
2018
2017
(in thousands)
U.S. Treasury securities
$
35
$
—
Cash
471
7,393
Commercial paper
5,974
—
Money market funds
31,740
44,182
Total cash and cash equivalents
$
38,220
$
51,575</t>
  </si>
  <si>
    <t>Short-Term Investments (Tables)</t>
  </si>
  <si>
    <t>Summary of Investments Included in Cash Equivalents and Short Term Investments</t>
  </si>
  <si>
    <t>The following table summarizes the Company’s investments, which are included in cash equivalents and short-term investments:
December 31, 2018
Amortized Cost
Unrealized Gains
Unrealized Losses
Fair Value
(in thousands)
Money market mutual funds
$
31,740
$
—
$
—
$
31,740
Asset-backed securities
19,541
—
(21
)
19,520
Commercial paper
78,571
—
—
78,571
Corporate debt securities
54,511
—
(50
)
54,461
U.S. Treasury securities
29,980
—
(6
)
29,974
Total
$
214,343
$
—
$
(77
)
$
214,266
December 31, 2017
Amortized Cost
Unrealized Gains
Unrealized Losses
Fair Value
(in thousands)
Money market mutual funds
$
44,182
$
—
$
—
$
44,182
Asset-backed securities
7,428
—
(6
)
7,422
Commercial paper
34,882
—
—
34,882
Corporate debt securities
26,906
—
(50
)
26,856
U.S. Treasury securities
8,941
—
(17
)
8,924
Total
$
122,339
$
—
$
(73
)
$
122,266</t>
  </si>
  <si>
    <t>Property and Equipment (Tables)</t>
  </si>
  <si>
    <t>Schedule of Property and Equipment, Net</t>
  </si>
  <si>
    <t>Property and equipment, net consists of the following:
December 31,
2018
2017
(in thousands)
Laboratory equipment
$
9,309
$
3,714
Computers and purchased software
248
253
Furniture and fixtures
1,066
51
Leasehold improvements
24,520
34
Assets not yet in service
2,602
—
Property and equipment, at cost
37,745
4,052
Less accumulated depreciation and amortization
(2,108
)
(898
)
Property and equipment—net
$
35,637
$
3,154</t>
  </si>
  <si>
    <t>Fair Value Measurements (Tables)</t>
  </si>
  <si>
    <t>Schedule of Assets Measured at Fair Value on Recurring Basis</t>
  </si>
  <si>
    <t>Assets measured at fair value on a recurring basis were as follows:
Description
December 31, 2018
Quoted Prices (Unadjusted) in Active Markets for Identical Assets (Level 1)
Significant Other Observable Inputs (Level 2)
Significant Unobservable Inputs (Level 3)
(in thousands)
Cash equivalents:
Money market mutual funds
$
31,740
$
31,740
$
—
$
—
Commercial paper
5,974
—
5,974
—
U.S. Treasury securities
35
35
—
—
Total cash equivalents
$
37,749
$
31,775
$
5,974
$
—
Short-term investments:
Asset-backed securities
$
19,520
$
—
$
19,520
$
—
Commercial paper
72,597
—
72,597
—
Corporate debt securities
54,461
—
54,461
—
U.S. Treasury securities
29,939
—
29,939
—
Total short-term investments
$
176,517
$
—
$
176,517
$
—
Total financial assets
$
214,266
$
31,775
$
182,491
$
—
Description
December 31, 2017
Quoted Prices (Unadjusted) in Active Markets for Identical Assets (Level 1)
Significant Other Observable Inputs (Level 2)
Significant Unobservable Inputs (Level 3)
(in thousands)
Cash equivalents:
Money market mutual funds
$
44,182
$
44,182
$
—
$
—
Total cash equivalents
$
44,182
$
44,182
$
—
$
—
Short-term investments:
Asset-backed securities
$
7,422
$
—
$
7,422
$
—
Commercial paper
34,882
—
34,882
—
Corporate debt securities
26,856
—
26,856
—
U.S. Treasury securities
8,924
—
8,924
—
Total short-term investments
$
78,084
$
—
$
78,084
$
—
Total financial assets
$
122,266
$
44,182
$
78,084
$
—</t>
  </si>
  <si>
    <t>Schedule of Reconciliation of Changes in the Fair Value of Financial Instruments</t>
  </si>
  <si>
    <t>The reconciliations of changes in the fair value of financial instruments based on Level 3 inputs for the year ended December 31, 2017 consisted of:
(in thousands)
Fair value as of January 1, 2017
$
4,247
Change in fair value of convertible preferred stock tranche liability
876
Reduction in tranche liability due to preferred stock issuance
(5,123
)
Fair value as of December 31, 2017
$
—</t>
  </si>
  <si>
    <t>Accrued Expenses and Other Liabilities (Tables)</t>
  </si>
  <si>
    <t>Schedule of Accrued Expenses and Other Liabilities</t>
  </si>
  <si>
    <t>Accrued expenses and other liabilities consist of the following:
December 31,
2018
2017
(in thousands)
Accrued compensation and benefits
$
3,370
$
1,435
Accrued research and development expenses
1,059
182
Accrued professional fees
195
1,120
Accrued unvested common stock subject to repurchase
112
123
Accrued other
304
—
Total accrued expenses and other liabilities
$
5,040
$
2,860</t>
  </si>
  <si>
    <t>Commitments and Contingencies (Tables)</t>
  </si>
  <si>
    <t>Schedule of Future Minimum Lease Payments</t>
  </si>
  <si>
    <t>Future minimum lease payments, net of anticipated sublease payments, as of December 31, 2018 are as follows:
Amount
For the Years Ending December 31,
(in thousands)
2019
$
2,537
2020
2,755
2021
2,758
2022
2,928
2023
3,016
Thereafter
10,161
Total future minimum lease payments
$
24,155</t>
  </si>
  <si>
    <t>Income Taxes (Tables)</t>
  </si>
  <si>
    <t>Schedule of Reconciliation between U.S. Federal Statutory Tax Rate and Effective Tax Rate</t>
  </si>
  <si>
    <t>A reconciliation between the U.S. federal statutory tax rate and the Company’s effective tax rate is summarized as follows:
For the Years Ended December 31,
2018
2017
Federal statutory rate
21.0
%
34.0
%
Tax credits
17.7
%
4.8
%
State taxes, net of federal tax benefit
5.5
%
5.0
%
Change in tranche liability
—
%
(1.0
%)
Non-deductible expenses
(0.3
%)
(1.8
%)
Impact of federal rate change
—
%
(15.2
%)
Change in valuation allowance
(43.9
%)
(25.8
%)
Effective income tax rate
—
%
—
%</t>
  </si>
  <si>
    <t>Schedule of Deferred Tax Assets and Liabilities</t>
  </si>
  <si>
    <t>The principal components of the Company’s deferred tax assets and liabilities consist of the following:
December 31,
2018
2017
(in thousands)
Deferred tax assets:
Net operating losses
$
14,848
$
9,180
R&amp;D credits
12,506
1,776
Deferred revenue
8,159
—
Deferred rent
2,854
113
Capitalized R&amp;D costs
1,375
1,362
Equity compensation
443
27
Accrued expense and other
115
196
Total deferred tax assets
40,300
12,654
Deferred tax liabilities:
Depreciation
(2,680
)
(166
)
Total deferred tax liabilities
(2,680
)
(166
)
Valuation allowance
(37,620
)
(12,488
)
Net deferred taxes
$
—
$
—</t>
  </si>
  <si>
    <t>Convertible Preferred Stock (Tables)</t>
  </si>
  <si>
    <t>Summary of Fair Value of Convertible Preferred Stock Tranche Liability Determined Using Option Pricing Model</t>
  </si>
  <si>
    <t xml:space="preserve">The fair value of the convertible preferred stock tranche liability was determined using an option pricing model with the following assumptions:
February 9, 2017
Probability of milestone closing
99.9
%
Expected years closing
0.0
Discount rate
1.0
%
Risk-free interest rate
0.84
%
Expected dividend yield
0.0
% </t>
  </si>
  <si>
    <t>Stock Option Plan (Tables)</t>
  </si>
  <si>
    <t>Schedule of Stock-Based Compensation Expense</t>
  </si>
  <si>
    <t>The Company recorded stock-based compensation expense related to stock options and shares purchased under the 2018 ESPP as follows:
For the Years Ended December 31,
2018
2017
(in thousands)
Research and development
$
1,117
$
115
General and administrative
1,506
141
$
2,623
$
256</t>
  </si>
  <si>
    <t>Schedule of Stock Options Valuation Assumptions Using a Black-Scholes Option Pricing Model</t>
  </si>
  <si>
    <t>The assumptions used in the Black-Scholes option pricing model are as follows:
For the Years Ended December 31,
2018
2017
Expected volatility
52.80% - 60.12%
52.73% - 59.40%
Weighted-average risk-free interest rate
2.33% - 3.08%
2.04% - 2.37%
Expected dividend yield
— %
— %
Expected term (in years)
5.5 - 7.6
5.9 - 8.6
Underlying common stock fair value
$6.63 - $24.28
$0.63 - $6.63</t>
  </si>
  <si>
    <t>Summary of Option Activity under Plans</t>
  </si>
  <si>
    <t>A summary of option activity under the Plans during the year ended December 31, 2018 is as follows:
Number of Options
Weighted- Average Exercise Price per Share
Weighted- Average Remaining Contractual Term (in Years)
Aggregate Intrinsic Value
(in thousands)
Outstanding as of January 1, 2018
1,971,711
$
3.61
9.3
$
5,977
Granted
1,392,259
$
19.05
Exercised
(89,050
)
$
1.70
Cancelled/Forfeited
(71,798
)
$
2.72
Outstanding at December 31, 2018
3,203,122
$
10.47
8.9
$
39,018
Vested and expected to vest at December 31, 2018
3,203,122
$
10.47
8.9
$
39,018
Exercisable at December 31, 2018
716,531
$
3.82
8.1
$
13,287</t>
  </si>
  <si>
    <t>Summary of Unvested Common Stock from Early Exercises Subject to Repurchase</t>
  </si>
  <si>
    <t>A summary of the Company’s unvested common stock from early exercises that is subject to repurchase by the Company is as follows:
Shares
Unvested shares—January 1, 2018
265,098
Vested
(129,959
)
Issued
16,150
Repurchased
—
Unvested shares—December 31, 2018
151,289</t>
  </si>
  <si>
    <t>Net Loss Per Share (Tables)</t>
  </si>
  <si>
    <t>Schedule of Anti-dilutive Effect Excluded from Computation of Diluted Net Loss Per Share Attributable to Common Stockholders</t>
  </si>
  <si>
    <t>The Company excluded the following potential common shares, presented based on amounts outstanding at December 31, 2018 and 2017, from the computation of diluted net loss per share attributable to common stockholders because including them would have had an anti-dilutive effect:
As of December 31,
2018
2017
Convertible preferred shares (as converted to common stock)
—
24,168,656
Unvested common stock from early exercise of options
151,289
265,098
Stock options to purchase common stock
3,203,122
1,971,711
Total
3,354,411
26,405,465</t>
  </si>
  <si>
    <t>Nature of Business and Basis of Presentation - Additional Information (Details) $ / shares in Units, $ in Thousands</t>
  </si>
  <si>
    <t>Apr. 02, 2018USD ($)$ / sharesshares</t>
  </si>
  <si>
    <t>Mar. 16, 2018</t>
  </si>
  <si>
    <t>Dec. 31, 2018USD ($)shares</t>
  </si>
  <si>
    <t>Dec. 31, 2017USD ($)shares</t>
  </si>
  <si>
    <t>May 14, 2018shares</t>
  </si>
  <si>
    <t>Organization Consolidation And Presentation Of Financial Statements Disclosure [Line Items]</t>
  </si>
  <si>
    <t>Net loss | $</t>
  </si>
  <si>
    <t>Accumulated deficit | $</t>
  </si>
  <si>
    <t>Reverse stock split ratio of issued and outstanding shares of common stock</t>
  </si>
  <si>
    <t>one-for-5.263</t>
  </si>
  <si>
    <t>Reverse stock split ratio of issued and outstanding shares of common stock, conversion</t>
  </si>
  <si>
    <t>Reverse stock split effective date</t>
  </si>
  <si>
    <t>Mar. 16,
		2018</t>
  </si>
  <si>
    <t>Convertible preferred shares converted to common stock</t>
  </si>
  <si>
    <t>Preferred stock outstanding</t>
  </si>
  <si>
    <t>Initial Public Offering</t>
  </si>
  <si>
    <t>Shares issued and sold</t>
  </si>
  <si>
    <t>Common stock at a public offering price | $ / shares</t>
  </si>
  <si>
    <t>Proceeds from issuance of common stock | $</t>
  </si>
  <si>
    <t>Summary of Significant Accounting Policies - Additional Information (Details) - USD ($)</t>
  </si>
  <si>
    <t>Sep. 01, 2018</t>
  </si>
  <si>
    <t>Jul. 28, 2017</t>
  </si>
  <si>
    <t>Feb. 10, 2017</t>
  </si>
  <si>
    <t>Dec. 22, 2015</t>
  </si>
  <si>
    <t>Summary Of Significant Accounting Policies [Line Items]</t>
  </si>
  <si>
    <t>Outstanding claim</t>
  </si>
  <si>
    <t>Impairment of long-lived assets</t>
  </si>
  <si>
    <t>Net proceeds form issuance of preferred stock</t>
  </si>
  <si>
    <t>Tax positions, description</t>
  </si>
  <si>
    <t>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t>
  </si>
  <si>
    <t>ASU 2014-09 | Minimum | Deferred Revenue</t>
  </si>
  <si>
    <t>Effect of adoption of new accounting standard</t>
  </si>
  <si>
    <t>ASU 2014-09 | Minimum | Collaboration Revenue</t>
  </si>
  <si>
    <t>ASU 2014-09 | Maximum | Deferred Revenue</t>
  </si>
  <si>
    <t>ASU 2014-09 | Maximum | Collaboration Revenue</t>
  </si>
  <si>
    <t>Employee Stock Purchase Plan</t>
  </si>
  <si>
    <t>Purchase of common stock through payroll deductions expressed in percentage of fair market value</t>
  </si>
  <si>
    <t>85.00%</t>
  </si>
  <si>
    <t>Share based compensation, discount from market price</t>
  </si>
  <si>
    <t>15.00%</t>
  </si>
  <si>
    <t>Share based compensation arrangement by share based payment purchase period</t>
  </si>
  <si>
    <t>180 days</t>
  </si>
  <si>
    <t>Royalty</t>
  </si>
  <si>
    <t>Preferred stock shares issued</t>
  </si>
  <si>
    <t>Preferred stock per share</t>
  </si>
  <si>
    <t>Summary of Significant Accounting Policies - Schedule of Estimated Useful Life of Asset (Details)</t>
  </si>
  <si>
    <t>Computer Equipment and Software</t>
  </si>
  <si>
    <t>Property Plant And Equipment [Line Items]</t>
  </si>
  <si>
    <t>Estimated useful life of asset</t>
  </si>
  <si>
    <t>3 years</t>
  </si>
  <si>
    <t>Laboratory Equipment and Office Furniture</t>
  </si>
  <si>
    <t>5 years</t>
  </si>
  <si>
    <t>Leasehold Improvements</t>
  </si>
  <si>
    <t>Estimated useful life of asset, term</t>
  </si>
  <si>
    <t>Shorter of the lease term
or estimated useful life</t>
  </si>
  <si>
    <t>Summary of Cash and Cash Equivalents (Details) - USD ($) $ in Thousands</t>
  </si>
  <si>
    <t>Dec. 31, 2016</t>
  </si>
  <si>
    <t>Cash And Cash Equivalents [Line Items]</t>
  </si>
  <si>
    <t>Total cash and cash equivalents</t>
  </si>
  <si>
    <t>U.S. Treasury securities</t>
  </si>
  <si>
    <t>Cash</t>
  </si>
  <si>
    <t>Commercial Paper</t>
  </si>
  <si>
    <t>Money Market Funds</t>
  </si>
  <si>
    <t>Short-Term Investments - Summary of Investments Included in Cash Equivalents and Short Term Investments (Details) - USD ($) $ in Thousands</t>
  </si>
  <si>
    <t>Schedule Of Cash Cash Equivalents And Available For Sale Securities [Line Items]</t>
  </si>
  <si>
    <t>Cash equivalents and short-term investments, Amortized Cost</t>
  </si>
  <si>
    <t>Cash equivalents and short-term investments, Unrealized Losses</t>
  </si>
  <si>
    <t>Cash equivalents and short-term investments, Fair Value</t>
  </si>
  <si>
    <t>Money Market Mutual Funds</t>
  </si>
  <si>
    <t>Asset-backed Securities</t>
  </si>
  <si>
    <t>Corporate Debt Securities</t>
  </si>
  <si>
    <t>U.S Treasury Securities</t>
  </si>
  <si>
    <t>Short-Term Investments - Additional Information (Details) - USD ($)</t>
  </si>
  <si>
    <t>Cash Cash Equivalents And Available For Sale Securities [Abstract]</t>
  </si>
  <si>
    <t>Realized gains and losses on available-for-sale securities</t>
  </si>
  <si>
    <t>Contractual maturity date of investments</t>
  </si>
  <si>
    <t>Less than one year</t>
  </si>
  <si>
    <t>Property and Equipment - Schedule of Property and Equipment, Net (Details) - USD ($) $ in Thousands</t>
  </si>
  <si>
    <t>Property and equipment, at cost</t>
  </si>
  <si>
    <t>Less accumulated depreciation and amortization</t>
  </si>
  <si>
    <t>Property and equipment—net</t>
  </si>
  <si>
    <t>Laboratory Equipment</t>
  </si>
  <si>
    <t>Computers and Purchased Software</t>
  </si>
  <si>
    <t>Furniture and Fixtures</t>
  </si>
  <si>
    <t>Assets Not Yet in Service</t>
  </si>
  <si>
    <t>Property and Equipment - Additional Information (Details) - USD ($)</t>
  </si>
  <si>
    <t>Disposal of property and equipment, net</t>
  </si>
  <si>
    <t>Fair Value Measurements - Schedule of Assets Measured at Fair Value on Recurring Basis (Details) - USD ($) $ in Thousands</t>
  </si>
  <si>
    <t>Fair Value Assets And Liabilities Measured On Recurring And Nonrecurring Basis [Line Items]</t>
  </si>
  <si>
    <t>Short-term investments, fair value</t>
  </si>
  <si>
    <t>Fair Value, Measurements, Recurring</t>
  </si>
  <si>
    <t>Cash equivalents, fair value</t>
  </si>
  <si>
    <t>Financial assets, fair value</t>
  </si>
  <si>
    <t>Fair Value, Measurements, Recurring | Money Market Mutual Funds</t>
  </si>
  <si>
    <t>Fair Value, Measurements, Recurring | Asset-backed Securities</t>
  </si>
  <si>
    <t>Fair Value, Measurements, Recurring | Commercial Paper</t>
  </si>
  <si>
    <t>Fair Value, Measurements, Recurring | U.S Treasury Securities</t>
  </si>
  <si>
    <t>Fair Value, Measurements, Recurring | Corporate Debt Securities</t>
  </si>
  <si>
    <t>Fair Value, Measurements, Recurring | Quoted Prices (Unadjusted) in Active Markets for Identical Assets (Level 1)</t>
  </si>
  <si>
    <t>Fair Value, Measurements, Recurring | Quoted Prices (Unadjusted) in Active Markets for Identical Assets (Level 1) | Money Market Mutual Funds</t>
  </si>
  <si>
    <t>Fair Value, Measurements, Recurring | Quoted Prices (Unadjusted) in Active Markets for Identical Assets (Level 1) | U.S Treasury Securities</t>
  </si>
  <si>
    <t>Fair Value, Measurements, Recurring | Significant Other Observable Inputs (Level 2)</t>
  </si>
  <si>
    <t>Fair Value, Measurements, Recurring | Significant Other Observable Inputs (Level 2) | Asset-backed Securities</t>
  </si>
  <si>
    <t>Fair Value, Measurements, Recurring | Significant Other Observable Inputs (Level 2) | Commercial Paper</t>
  </si>
  <si>
    <t>Fair Value, Measurements, Recurring | Significant Other Observable Inputs (Level 2) | U.S Treasury Securities</t>
  </si>
  <si>
    <t>Fair Value, Measurements, Recurring | Significant Other Observable Inputs (Level 2) | Corporate Debt Securities</t>
  </si>
  <si>
    <t>Fair Value Measurements - Schedule of Reconciliation of Changes in the Fair Value of Financial Instruments (Details) $ in Thousands</t>
  </si>
  <si>
    <t>Dec. 31, 2017USD ($)</t>
  </si>
  <si>
    <t>Fair Value Liabilities Measured On Recurring Basis Unobservable Input Reconciliation [Line Items]</t>
  </si>
  <si>
    <t>Reduction in tranche liability due to preferred stock issuance</t>
  </si>
  <si>
    <t>Significant Unobservable Inputs (Level 3)</t>
  </si>
  <si>
    <t>Fair value as of January 1, 2017</t>
  </si>
  <si>
    <t>Fair Value Measurements - Additional Information (Details) - USD ($)</t>
  </si>
  <si>
    <t>Fair Value Measurement [Line Items]</t>
  </si>
  <si>
    <t>Transfers between fair value measure levels</t>
  </si>
  <si>
    <t>Financial liabilities fair value disclosure</t>
  </si>
  <si>
    <t>Accrued Expenses and Other Liabilities - Schedule of Accrued Expenses and Other Liabilities (Details) - USD ($) $ in Thousands</t>
  </si>
  <si>
    <t>Accrued compensation and benefits</t>
  </si>
  <si>
    <t>Accrued research and development expenses</t>
  </si>
  <si>
    <t>Accrued professional fees</t>
  </si>
  <si>
    <t>Accrued unvested common stock subject to repurchase</t>
  </si>
  <si>
    <t>Accrued other</t>
  </si>
  <si>
    <t>Total accrued expenses and other liabilities</t>
  </si>
  <si>
    <t>Commitments and Contingencies - Additional Information (Details)</t>
  </si>
  <si>
    <t>1 Months Ended</t>
  </si>
  <si>
    <t>Dec. 31, 2017USD ($)ft²Phase</t>
  </si>
  <si>
    <t>Sep. 30, 2016</t>
  </si>
  <si>
    <t>Dec. 31, 2018USD ($)</t>
  </si>
  <si>
    <t>Dec. 31, 2017USD ($)ft²</t>
  </si>
  <si>
    <t>Commitment And Contingencies [Line Items]</t>
  </si>
  <si>
    <t>Deferred rent incentives</t>
  </si>
  <si>
    <t>Rent expense, net</t>
  </si>
  <si>
    <t>Letters Of Credit And Secured By Restricted Cash</t>
  </si>
  <si>
    <t>Security deposit</t>
  </si>
  <si>
    <t>Maximum</t>
  </si>
  <si>
    <t>Tenant improvement allowance</t>
  </si>
  <si>
    <t>Bedford, Massachusetts</t>
  </si>
  <si>
    <t>Operating lease beginning year and month</t>
  </si>
  <si>
    <t>2016-11</t>
  </si>
  <si>
    <t>Operating lease expiration year and month</t>
  </si>
  <si>
    <t>2027-02</t>
  </si>
  <si>
    <t>2021-10</t>
  </si>
  <si>
    <t>Operating lease agreements additional term</t>
  </si>
  <si>
    <t>Expansion Rights Exercised</t>
  </si>
  <si>
    <t>no</t>
  </si>
  <si>
    <t>Sublease aggregate base rent obligation</t>
  </si>
  <si>
    <t>Office space leased | ft²</t>
  </si>
  <si>
    <t>Lessee, operating lease, lease not yet commenced, renewal term</t>
  </si>
  <si>
    <t>Number of phases | Phase</t>
  </si>
  <si>
    <t>Initial annual base rent per square foot</t>
  </si>
  <si>
    <t>Percentage increase in initial annual base rent per square foot.</t>
  </si>
  <si>
    <t>3.00%</t>
  </si>
  <si>
    <t>Bedford, Massachusetts | Phase One</t>
  </si>
  <si>
    <t>Rent start date</t>
  </si>
  <si>
    <t>2018-09</t>
  </si>
  <si>
    <t>Bedford, Massachusetts | Phase Two</t>
  </si>
  <si>
    <t>2019-03</t>
  </si>
  <si>
    <t>Commitments and Contingencies - Schedule of Future Minimum Lease Payments (Details) $ in Thousands</t>
  </si>
  <si>
    <t>2019</t>
  </si>
  <si>
    <t>2020</t>
  </si>
  <si>
    <t>2021</t>
  </si>
  <si>
    <t>2022</t>
  </si>
  <si>
    <t>2023</t>
  </si>
  <si>
    <t>Thereafter</t>
  </si>
  <si>
    <t>Total future minimum lease payments</t>
  </si>
  <si>
    <t>License Agreements - Additional Information (Details) - USD ($)</t>
  </si>
  <si>
    <t>Apr. 30, 2016</t>
  </si>
  <si>
    <t>May 31, 2015</t>
  </si>
  <si>
    <t>License Agreement [Line Items]</t>
  </si>
  <si>
    <t>City Of Hope</t>
  </si>
  <si>
    <t>Annual license fee</t>
  </si>
  <si>
    <t>City Of Hope | Collaboration Agreement</t>
  </si>
  <si>
    <t>Payment for execution of agreements</t>
  </si>
  <si>
    <t>City Of Hope | Sponsored Research Agreement</t>
  </si>
  <si>
    <t>Contractual obligation</t>
  </si>
  <si>
    <t>City Of Hope | Maximum</t>
  </si>
  <si>
    <t>Development and commercialization milestone payment</t>
  </si>
  <si>
    <t>City Of Hope | Maximum | Sponsored Research Agreement</t>
  </si>
  <si>
    <t>Collaborative arrangement research and development services</t>
  </si>
  <si>
    <t>California Institute Of Technology | Collaboration Agreement</t>
  </si>
  <si>
    <t>California Institute Of Technology | Maximum | Co Exclusive License Agreement</t>
  </si>
  <si>
    <t>Development and regulatory milestone payments</t>
  </si>
  <si>
    <t>California Institute Of Technology | Minimum | Co Exclusive License Agreement</t>
  </si>
  <si>
    <t>Annual minimal royalty fee</t>
  </si>
  <si>
    <t>Income Taxes - Schedule of Reconciliation between U.S. Federal Statutory Tax Rate and Effective Tax Rate (Details)</t>
  </si>
  <si>
    <t>Dec. 22, 2017</t>
  </si>
  <si>
    <t>Federal statutory rate</t>
  </si>
  <si>
    <t>21.00%</t>
  </si>
  <si>
    <t>34.00%</t>
  </si>
  <si>
    <t>Tax credits</t>
  </si>
  <si>
    <t>17.70%</t>
  </si>
  <si>
    <t>4.80%</t>
  </si>
  <si>
    <t>State taxes, net of federal tax benefit</t>
  </si>
  <si>
    <t>5.50%</t>
  </si>
  <si>
    <t>5.00%</t>
  </si>
  <si>
    <t>Change in tranche liability</t>
  </si>
  <si>
    <t>(1.00%)</t>
  </si>
  <si>
    <t>Non-deductible expenses</t>
  </si>
  <si>
    <t>(0.30%)</t>
  </si>
  <si>
    <t>(1.80%)</t>
  </si>
  <si>
    <t>Impact of federal rate change</t>
  </si>
  <si>
    <t>(15.20%)</t>
  </si>
  <si>
    <t>Change in valuation allowance</t>
  </si>
  <si>
    <t>(43.90%)</t>
  </si>
  <si>
    <t>(25.80%)</t>
  </si>
  <si>
    <t>Income Taxes - Schedule of Deferred Tax Assets and Liabilities (Details) - USD ($) $ in Thousands</t>
  </si>
  <si>
    <t>Deferred tax assets:</t>
  </si>
  <si>
    <t>Net operating losses</t>
  </si>
  <si>
    <t>R&amp;D credits</t>
  </si>
  <si>
    <t>Capitalized R&amp;D costs</t>
  </si>
  <si>
    <t>Equity compensation</t>
  </si>
  <si>
    <t>Accrued expense and other</t>
  </si>
  <si>
    <t>Total deferred tax assets</t>
  </si>
  <si>
    <t>Deferred tax liabilities:</t>
  </si>
  <si>
    <t>Total deferred tax liabilities</t>
  </si>
  <si>
    <t>Valuation allowance</t>
  </si>
  <si>
    <t>Income Taxes - Additional Information (Details) - USD ($)</t>
  </si>
  <si>
    <t>Income Tax Disclosure [Line Items]</t>
  </si>
  <si>
    <t>U.S. corporate tax rate</t>
  </si>
  <si>
    <t>Income tax expense</t>
  </si>
  <si>
    <t>Increase in valuation allowance due to deferred tax assets</t>
  </si>
  <si>
    <t>Uncertain tax positions</t>
  </si>
  <si>
    <t>Income tax expense, interest or penalties</t>
  </si>
  <si>
    <t>Orphan Drug</t>
  </si>
  <si>
    <t>Tax credit carryforwards</t>
  </si>
  <si>
    <t>Tax credit carryforwards expiration year</t>
  </si>
  <si>
    <t>2038</t>
  </si>
  <si>
    <t>Federal</t>
  </si>
  <si>
    <t>Net operating loss carryforwards</t>
  </si>
  <si>
    <t>Net operating loss carryforwards indefinitely</t>
  </si>
  <si>
    <t>Federal | Research and Development</t>
  </si>
  <si>
    <t>State</t>
  </si>
  <si>
    <t>State | Research and Development</t>
  </si>
  <si>
    <t>Federal and State</t>
  </si>
  <si>
    <t>Net operating loss carryforwards expiration year</t>
  </si>
  <si>
    <t>Federal and State | Research and Development</t>
  </si>
  <si>
    <t>Convertible Preferred Stock - Additional Information (Details) $ / shares in Units, $ in Thousands</t>
  </si>
  <si>
    <t>Nov. 06, 2017USD ($)shares</t>
  </si>
  <si>
    <t>Jul. 28, 2017USD ($)$ / sharesshares</t>
  </si>
  <si>
    <t>Feb. 10, 2017USD ($)$ / sharesshares</t>
  </si>
  <si>
    <t>Dec. 22, 2015USD ($)$ / sharesshares</t>
  </si>
  <si>
    <t>Dec. 31, 2015Trancheshares</t>
  </si>
  <si>
    <t>Feb. 09, 2017USD ($)</t>
  </si>
  <si>
    <t>Temporary Equity [Line Items]</t>
  </si>
  <si>
    <t>Net proceeds from initial public offering after underwriting discounts and commissions and offering expenses | $</t>
  </si>
  <si>
    <t>Proceeds from issuance of convertible preferred stock, net of issuance costs | $</t>
  </si>
  <si>
    <t>Changes in fair value of convertible preferred stock tranche liability | $</t>
  </si>
  <si>
    <t>Number of tranches | Tranche</t>
  </si>
  <si>
    <t>Issue price, per share | $ / shares</t>
  </si>
  <si>
    <t>Issuance costs | $</t>
  </si>
  <si>
    <t>Additional shares granted to purchase</t>
  </si>
  <si>
    <t>Fair value of convertible preferred stock tranche liability | $</t>
  </si>
  <si>
    <t>Fair value of convertible preferred stock tranche liability remeasured | $</t>
  </si>
  <si>
    <t>Series A Convertible Preferred Stock | Maximum</t>
  </si>
  <si>
    <t>Preferred stock estimated fair value | $</t>
  </si>
  <si>
    <t>Initial Public Offering | Common Stock</t>
  </si>
  <si>
    <t>Offering price | $ / shares</t>
  </si>
  <si>
    <t>Convertible Preferred Stock - Summary of Fair Value of Convertible Preferred Stock Tranche Liability Determined Using Option Pricing Model (Details)</t>
  </si>
  <si>
    <t>Feb. 09, 2017yr</t>
  </si>
  <si>
    <t>Probability of Milestone Closing</t>
  </si>
  <si>
    <t>Class of Stock [Line Items]</t>
  </si>
  <si>
    <t>Convertible preferred stock tranche liability, measurement input</t>
  </si>
  <si>
    <t>Expected Years Closing</t>
  </si>
  <si>
    <t>Discount Rate</t>
  </si>
  <si>
    <t>Risk-free Interest Rate</t>
  </si>
  <si>
    <t>Expected Dividend Yield</t>
  </si>
  <si>
    <t>Stockholders' Equity - Additional Information (Details)</t>
  </si>
  <si>
    <t>Common stock, voting rights</t>
  </si>
  <si>
    <t>Each holder of outstanding shares of common stock are entitled to one vote in respect of each share.</t>
  </si>
  <si>
    <t>Stock Option Plan - Additional Information (Details) - USD ($) $ / shares in Units, $ in Thousands</t>
  </si>
  <si>
    <t>Jan. 01, 2019</t>
  </si>
  <si>
    <t>Mar. 31, 2018</t>
  </si>
  <si>
    <t>Jul. 31, 2017</t>
  </si>
  <si>
    <t>Feb. 28, 2017</t>
  </si>
  <si>
    <t>Share Based Compensation Arrangement By Share Based Payment Award [Line Items]</t>
  </si>
  <si>
    <t>Total intrinsic value of options exercised</t>
  </si>
  <si>
    <t>Weighted-average grant date fair value per share for options granted</t>
  </si>
  <si>
    <t>Stock option exercised</t>
  </si>
  <si>
    <t>Remaining shares subject to repurchase</t>
  </si>
  <si>
    <t>Liability for unvested common shares subject to repurchase included in accrued expenses and other liabilities</t>
  </si>
  <si>
    <t>2015 Stock Incentive Plan</t>
  </si>
  <si>
    <t>Number of shares available for issue</t>
  </si>
  <si>
    <t>Stock option vesting period</t>
  </si>
  <si>
    <t>4 years</t>
  </si>
  <si>
    <t>Stock options expiration period</t>
  </si>
  <si>
    <t>10 years</t>
  </si>
  <si>
    <t>Number of shares available for future grant</t>
  </si>
  <si>
    <t>2018 Incentive Award Plan</t>
  </si>
  <si>
    <t>Allowed annual percentage increase in shares authorized as percentage of outstanding shares of common stock</t>
  </si>
  <si>
    <t>4.00%</t>
  </si>
  <si>
    <t>Maximum shares of common stock may be issued</t>
  </si>
  <si>
    <t>Number of shares outstanding available for future grant</t>
  </si>
  <si>
    <t>2018 Incentive Award Plan | Subsequent Event</t>
  </si>
  <si>
    <t>Number of additional shares added to the plan</t>
  </si>
  <si>
    <t>1.00%</t>
  </si>
  <si>
    <t>Maximum shares allowed to be issued under ESPP</t>
  </si>
  <si>
    <t>Common stock offering period</t>
  </si>
  <si>
    <t>6 months</t>
  </si>
  <si>
    <t>Employee Stock Purchase Plan | Subsequent Event</t>
  </si>
  <si>
    <t>2015 and 2018 Stock Incentive Plans</t>
  </si>
  <si>
    <t>Unrecognized compensation expense</t>
  </si>
  <si>
    <t>Unrecognized compensation expense estimated to be recognized over period</t>
  </si>
  <si>
    <t>2 years 10 months 24 days</t>
  </si>
  <si>
    <t>Stock Option Plan - Schedule of Stock-Based Compensation Expense (Details) - USD ($) $ in Thousands</t>
  </si>
  <si>
    <t>Employee Service Share Based Compensation Allocation Of Recognized Period Costs [Line Items]</t>
  </si>
  <si>
    <t>Share-based compensation expense</t>
  </si>
  <si>
    <t>Research and Development</t>
  </si>
  <si>
    <t>General and Administrative</t>
  </si>
  <si>
    <t>Stock Option Plan - Schedule of Stock Options Valuation Assumptions Using a Black-Scholes Option Pricing Model (Details) - $ / shares</t>
  </si>
  <si>
    <t>Expected volatility, minimum</t>
  </si>
  <si>
    <t>52.80%</t>
  </si>
  <si>
    <t>52.73%</t>
  </si>
  <si>
    <t>Expected volatility, maximum</t>
  </si>
  <si>
    <t>60.12%</t>
  </si>
  <si>
    <t>59.40%</t>
  </si>
  <si>
    <t>Weighted-average risk-free interest rate, minimum</t>
  </si>
  <si>
    <t>2.33%</t>
  </si>
  <si>
    <t>2.04%</t>
  </si>
  <si>
    <t>Weighted-average risk-free interest rate, maximum</t>
  </si>
  <si>
    <t>3.08%</t>
  </si>
  <si>
    <t>2.37%</t>
  </si>
  <si>
    <t>Minimum</t>
  </si>
  <si>
    <t>Expected term (in years)</t>
  </si>
  <si>
    <t>5 years 6 months</t>
  </si>
  <si>
    <t>5 years 10 months 24 days</t>
  </si>
  <si>
    <t>Underlying common stock fair value</t>
  </si>
  <si>
    <t>7 years 7 months 6 days</t>
  </si>
  <si>
    <t>8 years 7 months 6 days</t>
  </si>
  <si>
    <t>Stock Option Plan - Summary of Option Activity under Plans (Details) - USD ($) $ / shares in Units, $ in Thousands</t>
  </si>
  <si>
    <t>Share Based Compensation Arrangement By Share Based Payment Award Options Outstanding Roll Forward</t>
  </si>
  <si>
    <t>Number of Options, Outstanding at Beginning Balance</t>
  </si>
  <si>
    <t>Number of Options, Granted</t>
  </si>
  <si>
    <t>Number of Options, Exercised</t>
  </si>
  <si>
    <t>Number of Options, Cancelled/Forfeited</t>
  </si>
  <si>
    <t>Number of Options, Outstanding at Ending Balance</t>
  </si>
  <si>
    <t>Number of Options, Vested and Expected to vest at December 31, 2018</t>
  </si>
  <si>
    <t>Number of Options, Exercisable at December 31, 2018</t>
  </si>
  <si>
    <t>Weighted-Average Exercise Price per Share, Outstanding at Beginning Balance</t>
  </si>
  <si>
    <t>Weighted-Average Exercise Price per Share, Granted</t>
  </si>
  <si>
    <t>Weighted-Average Exercise Price per Share, Exercised</t>
  </si>
  <si>
    <t>Weighted-Average Exercise Price per Share, Cancelled/Forfeited</t>
  </si>
  <si>
    <t>Weighted-Average Exercise Price per Share, Outstanding at Ending Balance</t>
  </si>
  <si>
    <t>Weighted-Average Exercise Price per Share, Vested and Expected to vest at December 31, 2018</t>
  </si>
  <si>
    <t>Weighted-Average Exercise Price Per Share, Exercisable at December 31, 2018</t>
  </si>
  <si>
    <t>Weighted Average Remaining Contractual Term, Outstanding</t>
  </si>
  <si>
    <t>8 years 10 months 24 days</t>
  </si>
  <si>
    <t>9 years 3 months 18 days</t>
  </si>
  <si>
    <t>Weighted Average Remaining Contractual Term, Vested and Expected to vest at December 31, 2018</t>
  </si>
  <si>
    <t>Weighted Average Remaining Contractual Term, Exercisable at December 31, 2018</t>
  </si>
  <si>
    <t>8 years 1 month 6 days</t>
  </si>
  <si>
    <t>Aggregate Intrinsic Value, Outstanding Ending Balance</t>
  </si>
  <si>
    <t>Aggregate Intrinsic Value, Vested and Expected to vest at December 31, 2018</t>
  </si>
  <si>
    <t>Aggregate Intrinsic Value, Exercisable at December 31, 2018</t>
  </si>
  <si>
    <t>Stock Option Plan - Summary of Unvested Common Stock from Early Exercises Subject to Repurchase (Details)</t>
  </si>
  <si>
    <t>Dec. 31, 2018shares</t>
  </si>
  <si>
    <t>Unvested shares—Beginning Balance</t>
  </si>
  <si>
    <t>Vested</t>
  </si>
  <si>
    <t>Issued</t>
  </si>
  <si>
    <t>Unvested shares—Ending Balance</t>
  </si>
  <si>
    <t>Net Loss Per Share - Schedule of Anti-dilutive Effect Excluded from Computation of Diluted Net Loss Per Share Attributable to Common Stockholders (Details) - shares</t>
  </si>
  <si>
    <t>Antidilutive Securities Excluded From Computation Of Earnings Per Share [Line Items]</t>
  </si>
  <si>
    <t>Antidilutive securities excluded from computation of diluted net loss per share</t>
  </si>
  <si>
    <t>Convertible Preferred Shares (as Converted to Common Stock)</t>
  </si>
  <si>
    <t>Unvested Common Stock from Early Exercise of Options</t>
  </si>
  <si>
    <t>Stock Options to Purchase Common Stock</t>
  </si>
  <si>
    <t>Defined Contribution Plan - Additional Information (Details) - USD ($)</t>
  </si>
  <si>
    <t>Defined Contribution Pension And Other Postretirement Plans Disclosure [Abstract]</t>
  </si>
  <si>
    <t>Discretionary match made under the 401(k) Plan by employer</t>
  </si>
  <si>
    <t>Collaboration and License Agreement - Additional Information (Details)</t>
  </si>
  <si>
    <t>Jul. 28, 2017USD ($)</t>
  </si>
  <si>
    <t>Nov. 30, 2017USD ($)TargetCandidateorProduct</t>
  </si>
  <si>
    <t>Collaborative Arrangements And Noncollaborative Arrangement Transactions [Line Items]</t>
  </si>
  <si>
    <t>Proceeds from issuance of shares of preferred stock</t>
  </si>
  <si>
    <t>Collaboration agreement revenue recognized</t>
  </si>
  <si>
    <t>Novartis</t>
  </si>
  <si>
    <t>Upfront, nonrefundable payment received</t>
  </si>
  <si>
    <t>Collaborative agreement target fee</t>
  </si>
  <si>
    <t>Collaboration agreement, research term</t>
  </si>
  <si>
    <t>Allocated to collaboration agreement</t>
  </si>
  <si>
    <t>Upfront nonrefundable consideration allocated to combined unit of accounting</t>
  </si>
  <si>
    <t>Novartis | Collaboration Agreement</t>
  </si>
  <si>
    <t>Revenue recognition on straight-line basis over estimated period of performance for combined unit of accounting</t>
  </si>
  <si>
    <t>Novartis | Collaboration Agreement | Prepaid Expenses and Other Current Assets</t>
  </si>
  <si>
    <t>Receivable</t>
  </si>
  <si>
    <t>Novartis | Maximum</t>
  </si>
  <si>
    <t>Number of targets selected | Target</t>
  </si>
  <si>
    <t>Number of targets during research term | Target</t>
  </si>
  <si>
    <t>Collaboration agreement number of candidates or products for develop and commercialize | CandidateorProduct</t>
  </si>
  <si>
    <t>Collaboration agreement eligible milestone payments eligible to receive</t>
  </si>
  <si>
    <t>Collaboration agreement eligible development milestone payments eligible to receive</t>
  </si>
  <si>
    <t>Collaboration agreement eligible regulatory milestone payments eligible to receive</t>
  </si>
  <si>
    <t>Collaboration agreement eligible commercial milestone payments eligible to receive</t>
  </si>
  <si>
    <t>Novartis | Series B Preferred Stock</t>
  </si>
  <si>
    <t>Preferred stock estimated fair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37538555</v>
      </c>
    </row>
    <row r="22" spans="1:4">
      <c r="A22" s="4" t="s">
        <v>37</v>
      </c>
      <c r="D22" s="6" t="n">
        <v>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8220</v>
      </c>
      <c r="C3" s="6" t="n">
        <v>51575</v>
      </c>
    </row>
    <row r="4" spans="1:3">
      <c r="A4" s="4" t="s">
        <v>42</v>
      </c>
      <c r="B4" s="5" t="n">
        <v>176517</v>
      </c>
      <c r="C4" s="5" t="n">
        <v>78084</v>
      </c>
    </row>
    <row r="5" spans="1:3">
      <c r="A5" s="4" t="s">
        <v>43</v>
      </c>
      <c r="B5" s="5" t="n">
        <v>6948</v>
      </c>
      <c r="C5" s="5" t="n">
        <v>1945</v>
      </c>
    </row>
    <row r="6" spans="1:3">
      <c r="A6" s="4" t="s">
        <v>44</v>
      </c>
      <c r="B6" s="5" t="n">
        <v>221685</v>
      </c>
      <c r="C6" s="5" t="n">
        <v>131604</v>
      </c>
    </row>
    <row r="7" spans="1:3">
      <c r="A7" s="4" t="s">
        <v>45</v>
      </c>
      <c r="B7" s="5" t="n">
        <v>35637</v>
      </c>
      <c r="C7" s="5" t="n">
        <v>3154</v>
      </c>
    </row>
    <row r="8" spans="1:3">
      <c r="A8" s="4" t="s">
        <v>46</v>
      </c>
      <c r="C8" s="5" t="n">
        <v>1000</v>
      </c>
    </row>
    <row r="9" spans="1:3">
      <c r="A9" s="4" t="s">
        <v>47</v>
      </c>
      <c r="B9" s="5" t="n">
        <v>1772</v>
      </c>
      <c r="C9" s="5" t="n">
        <v>1772</v>
      </c>
    </row>
    <row r="10" spans="1:3">
      <c r="A10" s="4" t="s">
        <v>48</v>
      </c>
      <c r="B10" s="5" t="n">
        <v>259094</v>
      </c>
      <c r="C10" s="5" t="n">
        <v>137530</v>
      </c>
    </row>
    <row r="11" spans="1:3">
      <c r="A11" s="3" t="s">
        <v>49</v>
      </c>
    </row>
    <row r="12" spans="1:3">
      <c r="A12" s="4" t="s">
        <v>50</v>
      </c>
      <c r="B12" s="5" t="n">
        <v>15732</v>
      </c>
      <c r="C12" s="5" t="n">
        <v>2538</v>
      </c>
    </row>
    <row r="13" spans="1:3">
      <c r="A13" s="4" t="s">
        <v>51</v>
      </c>
      <c r="B13" s="5" t="n">
        <v>5040</v>
      </c>
      <c r="C13" s="5" t="n">
        <v>2860</v>
      </c>
    </row>
    <row r="14" spans="1:3">
      <c r="A14" s="4" t="s">
        <v>52</v>
      </c>
      <c r="B14" s="5" t="n">
        <v>977</v>
      </c>
      <c r="C14" s="5" t="n">
        <v>123</v>
      </c>
    </row>
    <row r="15" spans="1:3">
      <c r="A15" s="4" t="s">
        <v>53</v>
      </c>
      <c r="B15" s="5" t="n">
        <v>3684</v>
      </c>
      <c r="C15" s="5" t="n">
        <v>3341</v>
      </c>
    </row>
    <row r="16" spans="1:3">
      <c r="A16" s="4" t="s">
        <v>54</v>
      </c>
      <c r="B16" s="5" t="n">
        <v>25433</v>
      </c>
      <c r="C16" s="5" t="n">
        <v>8862</v>
      </c>
    </row>
    <row r="17" spans="1:3">
      <c r="A17" s="3" t="s">
        <v>55</v>
      </c>
    </row>
    <row r="18" spans="1:3">
      <c r="A18" s="4" t="s">
        <v>56</v>
      </c>
      <c r="B18" s="5" t="n">
        <v>9470</v>
      </c>
      <c r="C18" s="5" t="n">
        <v>291</v>
      </c>
    </row>
    <row r="19" spans="1:3">
      <c r="A19" s="4" t="s">
        <v>57</v>
      </c>
      <c r="B19" s="5" t="n">
        <v>29474</v>
      </c>
      <c r="C19" s="5" t="n">
        <v>30069</v>
      </c>
    </row>
    <row r="20" spans="1:3">
      <c r="A20" s="4" t="s">
        <v>58</v>
      </c>
      <c r="B20" s="5" t="n">
        <v>64377</v>
      </c>
      <c r="C20" s="5" t="n">
        <v>39222</v>
      </c>
    </row>
    <row r="21" spans="1:3">
      <c r="A21" s="4" t="s">
        <v>59</v>
      </c>
      <c r="B21" s="4" t="s">
        <v>60</v>
      </c>
      <c r="C21" s="4" t="s">
        <v>60</v>
      </c>
    </row>
    <row r="22" spans="1:3">
      <c r="A22" s="3" t="s">
        <v>61</v>
      </c>
    </row>
    <row r="23" spans="1:3">
      <c r="A23" s="4" t="s">
        <v>62</v>
      </c>
      <c r="C23" s="5" t="n">
        <v>137762</v>
      </c>
    </row>
    <row r="24" spans="1:3">
      <c r="A24" s="3" t="s">
        <v>63</v>
      </c>
    </row>
    <row r="25" spans="1:3">
      <c r="A25" s="4" t="s">
        <v>64</v>
      </c>
      <c r="B25" s="4" t="s">
        <v>60</v>
      </c>
      <c r="C25" s="4" t="s">
        <v>60</v>
      </c>
    </row>
    <row r="26" spans="1:3">
      <c r="A26" s="4" t="s">
        <v>65</v>
      </c>
      <c r="B26" s="5" t="n">
        <v>3</v>
      </c>
    </row>
    <row r="27" spans="1:3">
      <c r="A27" s="4" t="s">
        <v>66</v>
      </c>
      <c r="B27" s="5" t="n">
        <v>292187</v>
      </c>
      <c r="C27" s="5" t="n">
        <v>800</v>
      </c>
    </row>
    <row r="28" spans="1:3">
      <c r="A28" s="4" t="s">
        <v>67</v>
      </c>
      <c r="B28" s="5" t="n">
        <v>-77</v>
      </c>
      <c r="C28" s="5" t="n">
        <v>-73</v>
      </c>
    </row>
    <row r="29" spans="1:3">
      <c r="A29" s="4" t="s">
        <v>68</v>
      </c>
      <c r="B29" s="5" t="n">
        <v>-97396</v>
      </c>
      <c r="C29" s="5" t="n">
        <v>-40181</v>
      </c>
    </row>
    <row r="30" spans="1:3">
      <c r="A30" s="4" t="s">
        <v>69</v>
      </c>
      <c r="B30" s="5" t="n">
        <v>194717</v>
      </c>
      <c r="C30" s="5" t="n">
        <v>-39454</v>
      </c>
    </row>
    <row r="31" spans="1:3">
      <c r="A31" s="4" t="s">
        <v>70</v>
      </c>
      <c r="B31" s="6" t="n">
        <v>259094</v>
      </c>
      <c r="C31" s="5" t="n">
        <v>137530</v>
      </c>
    </row>
    <row r="32" spans="1:3">
      <c r="A32" s="4" t="s">
        <v>71</v>
      </c>
    </row>
    <row r="33" spans="1:3">
      <c r="A33" s="3" t="s">
        <v>61</v>
      </c>
    </row>
    <row r="34" spans="1:3">
      <c r="A34" s="4" t="s">
        <v>62</v>
      </c>
      <c r="C34" s="5" t="n">
        <v>42994</v>
      </c>
    </row>
    <row r="35" spans="1:3">
      <c r="A35" s="4" t="s">
        <v>72</v>
      </c>
    </row>
    <row r="36" spans="1:3">
      <c r="A36" s="3" t="s">
        <v>61</v>
      </c>
    </row>
    <row r="37" spans="1:3">
      <c r="A37" s="4" t="s">
        <v>62</v>
      </c>
      <c r="C37" s="6" t="n">
        <v>94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row r="8" spans="1:2">
      <c r="A8" s="4" t="s">
        <v>178</v>
      </c>
      <c r="B8" s="4" t="s">
        <v>241</v>
      </c>
    </row>
    <row r="9" spans="1:2">
      <c r="A9" s="4" t="s">
        <v>18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185</v>
      </c>
      <c r="B14" s="4" t="s">
        <v>251</v>
      </c>
    </row>
    <row r="15" spans="1:2">
      <c r="A15" s="4" t="s">
        <v>252</v>
      </c>
      <c r="B15" s="4" t="s">
        <v>253</v>
      </c>
    </row>
    <row r="16" spans="1:2">
      <c r="A16" s="4" t="s">
        <v>254</v>
      </c>
      <c r="B16" s="4" t="s">
        <v>255</v>
      </c>
    </row>
    <row r="17" spans="1:2">
      <c r="A17" s="4" t="s">
        <v>256</v>
      </c>
      <c r="B17" s="4" t="s">
        <v>257</v>
      </c>
    </row>
    <row r="18" spans="1:2">
      <c r="A18" s="4" t="s">
        <v>205</v>
      </c>
      <c r="B18" s="4" t="s">
        <v>258</v>
      </c>
    </row>
    <row r="19" spans="1:2">
      <c r="A19" s="4" t="s">
        <v>259</v>
      </c>
      <c r="B19" s="4" t="s">
        <v>260</v>
      </c>
    </row>
    <row r="20" spans="1:2">
      <c r="A20" s="4" t="s">
        <v>261</v>
      </c>
      <c r="B20" s="4" t="s">
        <v>262</v>
      </c>
    </row>
    <row r="21" spans="1:2">
      <c r="A21" s="4" t="s">
        <v>263</v>
      </c>
      <c r="B21" s="4" t="s">
        <v>264</v>
      </c>
    </row>
    <row r="22" spans="1:2">
      <c r="A22" s="4" t="s">
        <v>189</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9</v>
      </c>
    </row>
    <row r="2" spans="1:3">
      <c r="A2" s="4" t="s">
        <v>74</v>
      </c>
      <c r="B2" s="7" t="n">
        <v>0.0001</v>
      </c>
      <c r="C2" s="7" t="n">
        <v>0.0001</v>
      </c>
    </row>
    <row r="3" spans="1:3">
      <c r="A3" s="4" t="s">
        <v>75</v>
      </c>
      <c r="B3" s="5" t="n">
        <v>10000000</v>
      </c>
      <c r="C3" s="5" t="n">
        <v>0</v>
      </c>
    </row>
    <row r="4" spans="1:3">
      <c r="A4" s="4" t="s">
        <v>76</v>
      </c>
      <c r="B4" s="5" t="n">
        <v>0</v>
      </c>
      <c r="C4" s="5" t="n">
        <v>0</v>
      </c>
    </row>
    <row r="5" spans="1:3">
      <c r="A5" s="4" t="s">
        <v>77</v>
      </c>
      <c r="B5" s="5" t="n">
        <v>0</v>
      </c>
      <c r="C5" s="5" t="n">
        <v>0</v>
      </c>
    </row>
    <row r="6" spans="1:3">
      <c r="A6" s="4" t="s">
        <v>78</v>
      </c>
      <c r="B6" s="7" t="n">
        <v>0.0001</v>
      </c>
      <c r="C6" s="7" t="n">
        <v>0.0001</v>
      </c>
    </row>
    <row r="7" spans="1:3">
      <c r="A7" s="4" t="s">
        <v>79</v>
      </c>
      <c r="B7" s="5" t="n">
        <v>200000000</v>
      </c>
      <c r="C7" s="5" t="n">
        <v>170000000</v>
      </c>
    </row>
    <row r="8" spans="1:3">
      <c r="A8" s="4" t="s">
        <v>80</v>
      </c>
      <c r="B8" s="5" t="n">
        <v>37509815</v>
      </c>
      <c r="C8" s="5" t="n">
        <v>2902109</v>
      </c>
    </row>
    <row r="9" spans="1:3">
      <c r="A9" s="4" t="s">
        <v>81</v>
      </c>
      <c r="B9" s="5" t="n">
        <v>37358526</v>
      </c>
      <c r="C9" s="5" t="n">
        <v>2637011</v>
      </c>
    </row>
    <row r="10" spans="1:3">
      <c r="A10" s="4" t="s">
        <v>71</v>
      </c>
    </row>
    <row r="11" spans="1:3">
      <c r="A11" s="4" t="s">
        <v>82</v>
      </c>
      <c r="C11" s="7" t="n">
        <v>0.0001</v>
      </c>
    </row>
    <row r="12" spans="1:3">
      <c r="A12" s="4" t="s">
        <v>83</v>
      </c>
      <c r="C12" s="5" t="n">
        <v>62304354</v>
      </c>
    </row>
    <row r="13" spans="1:3">
      <c r="A13" s="4" t="s">
        <v>84</v>
      </c>
      <c r="C13" s="5" t="n">
        <v>62269144</v>
      </c>
    </row>
    <row r="14" spans="1:3">
      <c r="A14" s="4" t="s">
        <v>85</v>
      </c>
      <c r="C14" s="5" t="n">
        <v>62269144</v>
      </c>
    </row>
    <row r="15" spans="1:3">
      <c r="A15" s="4" t="s">
        <v>86</v>
      </c>
      <c r="C15" s="6" t="n">
        <v>44211</v>
      </c>
    </row>
    <row r="16" spans="1:3">
      <c r="A16" s="4" t="s">
        <v>72</v>
      </c>
    </row>
    <row r="17" spans="1:3">
      <c r="A17" s="4" t="s">
        <v>82</v>
      </c>
      <c r="C17" s="7" t="n">
        <v>0.0001</v>
      </c>
    </row>
    <row r="18" spans="1:3">
      <c r="A18" s="4" t="s">
        <v>83</v>
      </c>
      <c r="C18" s="5" t="n">
        <v>64930561</v>
      </c>
    </row>
    <row r="19" spans="1:3">
      <c r="A19" s="4" t="s">
        <v>84</v>
      </c>
      <c r="C19" s="5" t="n">
        <v>64930561</v>
      </c>
    </row>
    <row r="20" spans="1:3">
      <c r="A20" s="4" t="s">
        <v>85</v>
      </c>
      <c r="C20" s="5" t="n">
        <v>64930561</v>
      </c>
    </row>
    <row r="21" spans="1:3">
      <c r="A21" s="4" t="s">
        <v>86</v>
      </c>
      <c r="C21" s="6" t="n">
        <v>9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 customWidth="1" max="6" min="6" width="19"/>
  </cols>
  <sheetData>
    <row r="1" spans="1:6">
      <c r="A1" s="1" t="s">
        <v>313</v>
      </c>
      <c r="B1" s="2" t="s">
        <v>314</v>
      </c>
      <c r="C1" s="2" t="s">
        <v>315</v>
      </c>
      <c r="D1" s="2" t="s">
        <v>316</v>
      </c>
      <c r="E1" s="2" t="s">
        <v>317</v>
      </c>
      <c r="F1" s="2" t="s">
        <v>318</v>
      </c>
    </row>
    <row r="2" spans="1:6">
      <c r="A2" s="3" t="s">
        <v>319</v>
      </c>
    </row>
    <row r="3" spans="1:6">
      <c r="A3" s="4" t="s">
        <v>320</v>
      </c>
      <c r="D3" s="6" t="n">
        <v>57215</v>
      </c>
      <c r="E3" s="6" t="n">
        <v>29991</v>
      </c>
    </row>
    <row r="4" spans="1:6">
      <c r="A4" s="4" t="s">
        <v>321</v>
      </c>
      <c r="D4" s="6" t="n">
        <v>97396</v>
      </c>
      <c r="E4" s="6" t="n">
        <v>40181</v>
      </c>
    </row>
    <row r="5" spans="1:6">
      <c r="A5" s="4" t="s">
        <v>322</v>
      </c>
      <c r="D5" s="4" t="s">
        <v>323</v>
      </c>
    </row>
    <row r="6" spans="1:6">
      <c r="A6" s="4" t="s">
        <v>324</v>
      </c>
      <c r="C6" s="9" t="n">
        <v>5.263</v>
      </c>
    </row>
    <row r="7" spans="1:6">
      <c r="A7" s="4" t="s">
        <v>325</v>
      </c>
      <c r="D7" s="4" t="s">
        <v>326</v>
      </c>
    </row>
    <row r="8" spans="1:6">
      <c r="A8" s="4" t="s">
        <v>327</v>
      </c>
      <c r="B8" s="5" t="n">
        <v>24168656</v>
      </c>
    </row>
    <row r="9" spans="1:6">
      <c r="A9" s="4" t="s">
        <v>328</v>
      </c>
      <c r="D9" s="5" t="n">
        <v>0</v>
      </c>
      <c r="E9" s="5" t="n">
        <v>0</v>
      </c>
    </row>
    <row r="10" spans="1:6">
      <c r="A10" s="4" t="s">
        <v>329</v>
      </c>
    </row>
    <row r="11" spans="1:6">
      <c r="A11" s="3" t="s">
        <v>319</v>
      </c>
    </row>
    <row r="12" spans="1:6">
      <c r="A12" s="4" t="s">
        <v>330</v>
      </c>
      <c r="B12" s="5" t="n">
        <v>10350000</v>
      </c>
    </row>
    <row r="13" spans="1:6">
      <c r="A13" s="4" t="s">
        <v>331</v>
      </c>
      <c r="B13" s="6" t="n">
        <v>16</v>
      </c>
    </row>
    <row r="14" spans="1:6">
      <c r="A14" s="4" t="s">
        <v>332</v>
      </c>
      <c r="B14" s="6" t="n">
        <v>165600</v>
      </c>
    </row>
    <row r="15" spans="1:6">
      <c r="A15" s="4" t="s">
        <v>328</v>
      </c>
      <c r="F1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33</v>
      </c>
      <c r="B1" s="2" t="s">
        <v>334</v>
      </c>
      <c r="C1" s="2" t="s">
        <v>335</v>
      </c>
      <c r="D1" s="2" t="s">
        <v>336</v>
      </c>
      <c r="E1" s="2" t="s">
        <v>337</v>
      </c>
      <c r="F1" s="2" t="s">
        <v>2</v>
      </c>
      <c r="G1" s="2" t="s">
        <v>39</v>
      </c>
    </row>
    <row r="2" spans="1:7">
      <c r="A2" s="3" t="s">
        <v>338</v>
      </c>
    </row>
    <row r="3" spans="1:7">
      <c r="A3" s="4" t="s">
        <v>47</v>
      </c>
      <c r="F3" s="6" t="n">
        <v>1800000</v>
      </c>
      <c r="G3" s="6" t="n">
        <v>1800000</v>
      </c>
    </row>
    <row r="4" spans="1:7">
      <c r="A4" s="4" t="s">
        <v>339</v>
      </c>
      <c r="F4" s="5" t="n">
        <v>0</v>
      </c>
    </row>
    <row r="5" spans="1:7">
      <c r="A5" s="4" t="s">
        <v>340</v>
      </c>
      <c r="F5" s="6" t="n">
        <v>0</v>
      </c>
    </row>
    <row r="6" spans="1:7">
      <c r="A6" s="4" t="s">
        <v>341</v>
      </c>
      <c r="C6" s="6" t="n">
        <v>83500000</v>
      </c>
    </row>
    <row r="7" spans="1:7">
      <c r="A7" s="4" t="s">
        <v>342</v>
      </c>
      <c r="F7" s="4" t="s">
        <v>343</v>
      </c>
    </row>
    <row r="8" spans="1:7">
      <c r="A8" s="4" t="s">
        <v>89</v>
      </c>
      <c r="F8" s="6" t="n">
        <v>3684000</v>
      </c>
    </row>
    <row r="9" spans="1:7">
      <c r="A9" s="4" t="s">
        <v>344</v>
      </c>
    </row>
    <row r="10" spans="1:7">
      <c r="A10" s="3" t="s">
        <v>338</v>
      </c>
    </row>
    <row r="11" spans="1:7">
      <c r="A11" s="4" t="s">
        <v>345</v>
      </c>
      <c r="F11" s="5" t="n">
        <v>-1500000</v>
      </c>
    </row>
    <row r="12" spans="1:7">
      <c r="A12" s="4" t="s">
        <v>346</v>
      </c>
    </row>
    <row r="13" spans="1:7">
      <c r="A13" s="3" t="s">
        <v>338</v>
      </c>
    </row>
    <row r="14" spans="1:7">
      <c r="A14" s="4" t="s">
        <v>345</v>
      </c>
      <c r="F14" s="5" t="n">
        <v>1500000</v>
      </c>
    </row>
    <row r="15" spans="1:7">
      <c r="A15" s="4" t="s">
        <v>347</v>
      </c>
    </row>
    <row r="16" spans="1:7">
      <c r="A16" s="3" t="s">
        <v>338</v>
      </c>
    </row>
    <row r="17" spans="1:7">
      <c r="A17" s="4" t="s">
        <v>345</v>
      </c>
      <c r="F17" s="5" t="n">
        <v>-2000000</v>
      </c>
    </row>
    <row r="18" spans="1:7">
      <c r="A18" s="4" t="s">
        <v>348</v>
      </c>
    </row>
    <row r="19" spans="1:7">
      <c r="A19" s="3" t="s">
        <v>338</v>
      </c>
    </row>
    <row r="20" spans="1:7">
      <c r="A20" s="4" t="s">
        <v>345</v>
      </c>
      <c r="F20" s="6" t="n">
        <v>2000000</v>
      </c>
    </row>
    <row r="21" spans="1:7">
      <c r="A21" s="4" t="s">
        <v>349</v>
      </c>
    </row>
    <row r="22" spans="1:7">
      <c r="A22" s="3" t="s">
        <v>338</v>
      </c>
    </row>
    <row r="23" spans="1:7">
      <c r="A23" s="4" t="s">
        <v>350</v>
      </c>
      <c r="B23" s="4" t="s">
        <v>351</v>
      </c>
      <c r="F23" s="4" t="s">
        <v>351</v>
      </c>
    </row>
    <row r="24" spans="1:7">
      <c r="A24" s="4" t="s">
        <v>352</v>
      </c>
      <c r="F24" s="4" t="s">
        <v>353</v>
      </c>
    </row>
    <row r="25" spans="1:7">
      <c r="A25" s="4" t="s">
        <v>354</v>
      </c>
      <c r="F25" s="4" t="s">
        <v>355</v>
      </c>
    </row>
    <row r="26" spans="1:7">
      <c r="A26" s="4" t="s">
        <v>356</v>
      </c>
    </row>
    <row r="27" spans="1:7">
      <c r="A27" s="3" t="s">
        <v>338</v>
      </c>
    </row>
    <row r="28" spans="1:7">
      <c r="A28" s="4" t="s">
        <v>89</v>
      </c>
      <c r="F28" s="6" t="n">
        <v>0</v>
      </c>
    </row>
    <row r="29" spans="1:7">
      <c r="A29" s="4" t="s">
        <v>71</v>
      </c>
    </row>
    <row r="30" spans="1:7">
      <c r="A30" s="3" t="s">
        <v>338</v>
      </c>
    </row>
    <row r="31" spans="1:7">
      <c r="A31" s="4" t="s">
        <v>357</v>
      </c>
      <c r="D31" s="5" t="n">
        <v>28873237</v>
      </c>
      <c r="E31" s="5" t="n">
        <v>28873237</v>
      </c>
      <c r="G31" s="5" t="n">
        <v>28873237</v>
      </c>
    </row>
    <row r="32" spans="1:7">
      <c r="A32" s="4" t="s">
        <v>358</v>
      </c>
      <c r="D32" s="8" t="n">
        <v>0.71</v>
      </c>
    </row>
    <row r="33" spans="1:7">
      <c r="A33" s="4" t="s">
        <v>341</v>
      </c>
      <c r="D33" s="6" t="n">
        <v>20500000</v>
      </c>
      <c r="E33" s="6" t="n">
        <v>20500000</v>
      </c>
      <c r="G33" s="6" t="n">
        <v>2047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1"/>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7</v>
      </c>
      <c r="B11"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9</v>
      </c>
      <c r="B1" s="2" t="s">
        <v>2</v>
      </c>
      <c r="C1" s="2" t="s">
        <v>39</v>
      </c>
      <c r="D1" s="2" t="s">
        <v>370</v>
      </c>
    </row>
    <row r="2" spans="1:4">
      <c r="A2" s="3" t="s">
        <v>371</v>
      </c>
    </row>
    <row r="3" spans="1:4">
      <c r="A3" s="4" t="s">
        <v>372</v>
      </c>
      <c r="B3" s="6" t="n">
        <v>38220</v>
      </c>
      <c r="C3" s="6" t="n">
        <v>51575</v>
      </c>
      <c r="D3" s="6" t="n">
        <v>11392</v>
      </c>
    </row>
    <row r="4" spans="1:4">
      <c r="A4" s="4" t="s">
        <v>373</v>
      </c>
    </row>
    <row r="5" spans="1:4">
      <c r="A5" s="3" t="s">
        <v>371</v>
      </c>
    </row>
    <row r="6" spans="1:4">
      <c r="A6" s="4" t="s">
        <v>372</v>
      </c>
      <c r="B6" s="5" t="n">
        <v>35</v>
      </c>
    </row>
    <row r="7" spans="1:4">
      <c r="A7" s="4" t="s">
        <v>374</v>
      </c>
    </row>
    <row r="8" spans="1:4">
      <c r="A8" s="3" t="s">
        <v>371</v>
      </c>
    </row>
    <row r="9" spans="1:4">
      <c r="A9" s="4" t="s">
        <v>372</v>
      </c>
      <c r="B9" s="5" t="n">
        <v>471</v>
      </c>
      <c r="C9" s="5" t="n">
        <v>7393</v>
      </c>
    </row>
    <row r="10" spans="1:4">
      <c r="A10" s="4" t="s">
        <v>375</v>
      </c>
    </row>
    <row r="11" spans="1:4">
      <c r="A11" s="3" t="s">
        <v>371</v>
      </c>
    </row>
    <row r="12" spans="1:4">
      <c r="A12" s="4" t="s">
        <v>372</v>
      </c>
      <c r="B12" s="5" t="n">
        <v>5974</v>
      </c>
    </row>
    <row r="13" spans="1:4">
      <c r="A13" s="4" t="s">
        <v>376</v>
      </c>
    </row>
    <row r="14" spans="1:4">
      <c r="A14" s="3" t="s">
        <v>371</v>
      </c>
    </row>
    <row r="15" spans="1:4">
      <c r="A15" s="4" t="s">
        <v>372</v>
      </c>
      <c r="B15" s="6" t="n">
        <v>31740</v>
      </c>
      <c r="C15" s="6" t="n">
        <v>44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9</v>
      </c>
    </row>
    <row r="3" spans="1:3">
      <c r="A3" s="3" t="s">
        <v>88</v>
      </c>
    </row>
    <row r="4" spans="1:3">
      <c r="A4" s="4" t="s">
        <v>89</v>
      </c>
      <c r="B4" s="6" t="n">
        <v>3684</v>
      </c>
    </row>
    <row r="5" spans="1:3">
      <c r="A5" s="3" t="s">
        <v>90</v>
      </c>
    </row>
    <row r="6" spans="1:3">
      <c r="A6" s="4" t="s">
        <v>91</v>
      </c>
      <c r="B6" s="5" t="n">
        <v>47948</v>
      </c>
      <c r="C6" s="6" t="n">
        <v>21378</v>
      </c>
    </row>
    <row r="7" spans="1:3">
      <c r="A7" s="4" t="s">
        <v>92</v>
      </c>
      <c r="B7" s="5" t="n">
        <v>17300</v>
      </c>
      <c r="C7" s="5" t="n">
        <v>8279</v>
      </c>
    </row>
    <row r="8" spans="1:3">
      <c r="A8" s="4" t="s">
        <v>93</v>
      </c>
      <c r="B8" s="5" t="n">
        <v>65248</v>
      </c>
      <c r="C8" s="5" t="n">
        <v>29657</v>
      </c>
    </row>
    <row r="9" spans="1:3">
      <c r="A9" s="4" t="s">
        <v>94</v>
      </c>
      <c r="B9" s="5" t="n">
        <v>-61564</v>
      </c>
      <c r="C9" s="5" t="n">
        <v>-29657</v>
      </c>
    </row>
    <row r="10" spans="1:3">
      <c r="A10" s="3" t="s">
        <v>95</v>
      </c>
    </row>
    <row r="11" spans="1:3">
      <c r="A11" s="4" t="s">
        <v>96</v>
      </c>
      <c r="C11" s="5" t="n">
        <v>-876</v>
      </c>
    </row>
    <row r="12" spans="1:3">
      <c r="A12" s="4" t="s">
        <v>97</v>
      </c>
      <c r="B12" s="5" t="n">
        <v>4349</v>
      </c>
      <c r="C12" s="5" t="n">
        <v>542</v>
      </c>
    </row>
    <row r="13" spans="1:3">
      <c r="A13" s="4" t="s">
        <v>98</v>
      </c>
      <c r="B13" s="5" t="n">
        <v>4349</v>
      </c>
      <c r="C13" s="5" t="n">
        <v>-334</v>
      </c>
    </row>
    <row r="14" spans="1:3">
      <c r="A14" s="4" t="s">
        <v>99</v>
      </c>
      <c r="B14" s="6" t="n">
        <v>-57215</v>
      </c>
      <c r="C14" s="6" t="n">
        <v>-29991</v>
      </c>
    </row>
    <row r="15" spans="1:3">
      <c r="A15" s="4" t="s">
        <v>100</v>
      </c>
      <c r="B15" s="6" t="n">
        <v>-2</v>
      </c>
      <c r="C15" s="8" t="n">
        <v>-12.1</v>
      </c>
    </row>
    <row r="16" spans="1:3">
      <c r="A16" s="4" t="s">
        <v>101</v>
      </c>
      <c r="B16" s="5" t="n">
        <v>28551807</v>
      </c>
      <c r="C16" s="5" t="n">
        <v>2479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9</v>
      </c>
    </row>
    <row r="2" spans="1:3">
      <c r="A2" s="3" t="s">
        <v>378</v>
      </c>
    </row>
    <row r="3" spans="1:3">
      <c r="A3" s="4" t="s">
        <v>379</v>
      </c>
      <c r="B3" s="6" t="n">
        <v>214343</v>
      </c>
      <c r="C3" s="6" t="n">
        <v>122339</v>
      </c>
    </row>
    <row r="4" spans="1:3">
      <c r="A4" s="4" t="s">
        <v>380</v>
      </c>
      <c r="B4" s="5" t="n">
        <v>-77</v>
      </c>
      <c r="C4" s="5" t="n">
        <v>-73</v>
      </c>
    </row>
    <row r="5" spans="1:3">
      <c r="A5" s="4" t="s">
        <v>381</v>
      </c>
      <c r="B5" s="5" t="n">
        <v>214266</v>
      </c>
      <c r="C5" s="5" t="n">
        <v>122266</v>
      </c>
    </row>
    <row r="6" spans="1:3">
      <c r="A6" s="4" t="s">
        <v>382</v>
      </c>
    </row>
    <row r="7" spans="1:3">
      <c r="A7" s="3" t="s">
        <v>378</v>
      </c>
    </row>
    <row r="8" spans="1:3">
      <c r="A8" s="4" t="s">
        <v>379</v>
      </c>
      <c r="B8" s="5" t="n">
        <v>31740</v>
      </c>
      <c r="C8" s="5" t="n">
        <v>44182</v>
      </c>
    </row>
    <row r="9" spans="1:3">
      <c r="A9" s="4" t="s">
        <v>381</v>
      </c>
      <c r="B9" s="5" t="n">
        <v>31740</v>
      </c>
      <c r="C9" s="5" t="n">
        <v>44182</v>
      </c>
    </row>
    <row r="10" spans="1:3">
      <c r="A10" s="4" t="s">
        <v>383</v>
      </c>
    </row>
    <row r="11" spans="1:3">
      <c r="A11" s="3" t="s">
        <v>378</v>
      </c>
    </row>
    <row r="12" spans="1:3">
      <c r="A12" s="4" t="s">
        <v>379</v>
      </c>
      <c r="B12" s="5" t="n">
        <v>19541</v>
      </c>
      <c r="C12" s="5" t="n">
        <v>7428</v>
      </c>
    </row>
    <row r="13" spans="1:3">
      <c r="A13" s="4" t="s">
        <v>380</v>
      </c>
      <c r="B13" s="5" t="n">
        <v>-21</v>
      </c>
      <c r="C13" s="5" t="n">
        <v>-6</v>
      </c>
    </row>
    <row r="14" spans="1:3">
      <c r="A14" s="4" t="s">
        <v>381</v>
      </c>
      <c r="B14" s="5" t="n">
        <v>19520</v>
      </c>
      <c r="C14" s="5" t="n">
        <v>7422</v>
      </c>
    </row>
    <row r="15" spans="1:3">
      <c r="A15" s="4" t="s">
        <v>375</v>
      </c>
    </row>
    <row r="16" spans="1:3">
      <c r="A16" s="3" t="s">
        <v>378</v>
      </c>
    </row>
    <row r="17" spans="1:3">
      <c r="A17" s="4" t="s">
        <v>379</v>
      </c>
      <c r="B17" s="5" t="n">
        <v>78571</v>
      </c>
      <c r="C17" s="5" t="n">
        <v>34882</v>
      </c>
    </row>
    <row r="18" spans="1:3">
      <c r="A18" s="4" t="s">
        <v>381</v>
      </c>
      <c r="B18" s="5" t="n">
        <v>78571</v>
      </c>
      <c r="C18" s="5" t="n">
        <v>34882</v>
      </c>
    </row>
    <row r="19" spans="1:3">
      <c r="A19" s="4" t="s">
        <v>384</v>
      </c>
    </row>
    <row r="20" spans="1:3">
      <c r="A20" s="3" t="s">
        <v>378</v>
      </c>
    </row>
    <row r="21" spans="1:3">
      <c r="A21" s="4" t="s">
        <v>379</v>
      </c>
      <c r="B21" s="5" t="n">
        <v>54511</v>
      </c>
      <c r="C21" s="5" t="n">
        <v>26906</v>
      </c>
    </row>
    <row r="22" spans="1:3">
      <c r="A22" s="4" t="s">
        <v>380</v>
      </c>
      <c r="B22" s="5" t="n">
        <v>-50</v>
      </c>
      <c r="C22" s="5" t="n">
        <v>-50</v>
      </c>
    </row>
    <row r="23" spans="1:3">
      <c r="A23" s="4" t="s">
        <v>381</v>
      </c>
      <c r="B23" s="5" t="n">
        <v>54461</v>
      </c>
      <c r="C23" s="5" t="n">
        <v>26856</v>
      </c>
    </row>
    <row r="24" spans="1:3">
      <c r="A24" s="4" t="s">
        <v>385</v>
      </c>
    </row>
    <row r="25" spans="1:3">
      <c r="A25" s="3" t="s">
        <v>378</v>
      </c>
    </row>
    <row r="26" spans="1:3">
      <c r="A26" s="4" t="s">
        <v>379</v>
      </c>
      <c r="B26" s="5" t="n">
        <v>29980</v>
      </c>
      <c r="C26" s="5" t="n">
        <v>8941</v>
      </c>
    </row>
    <row r="27" spans="1:3">
      <c r="A27" s="4" t="s">
        <v>380</v>
      </c>
      <c r="B27" s="5" t="n">
        <v>-6</v>
      </c>
      <c r="C27" s="5" t="n">
        <v>-17</v>
      </c>
    </row>
    <row r="28" spans="1:3">
      <c r="A28" s="4" t="s">
        <v>381</v>
      </c>
      <c r="B28" s="6" t="n">
        <v>29974</v>
      </c>
      <c r="C28" s="6" t="n">
        <v>89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9"/>
    <col customWidth="1" max="3" min="3" width="14"/>
  </cols>
  <sheetData>
    <row r="1" spans="1:3">
      <c r="A1" s="1" t="s">
        <v>386</v>
      </c>
      <c r="B1" s="2" t="s">
        <v>1</v>
      </c>
    </row>
    <row r="2" spans="1:3">
      <c r="B2" s="2" t="s">
        <v>2</v>
      </c>
      <c r="C2" s="2" t="s">
        <v>39</v>
      </c>
    </row>
    <row r="3" spans="1:3">
      <c r="A3" s="3" t="s">
        <v>387</v>
      </c>
    </row>
    <row r="4" spans="1:3">
      <c r="A4" s="4" t="s">
        <v>388</v>
      </c>
      <c r="B4" s="6" t="n">
        <v>0</v>
      </c>
      <c r="C4" s="6" t="n">
        <v>0</v>
      </c>
    </row>
    <row r="5" spans="1:3">
      <c r="A5" s="4" t="s">
        <v>389</v>
      </c>
      <c r="B5"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v>
      </c>
    </row>
    <row r="2" spans="1:3">
      <c r="A2" s="3" t="s">
        <v>361</v>
      </c>
    </row>
    <row r="3" spans="1:3">
      <c r="A3" s="4" t="s">
        <v>392</v>
      </c>
      <c r="B3" s="6" t="n">
        <v>37745</v>
      </c>
      <c r="C3" s="6" t="n">
        <v>4052</v>
      </c>
    </row>
    <row r="4" spans="1:3">
      <c r="A4" s="4" t="s">
        <v>393</v>
      </c>
      <c r="B4" s="5" t="n">
        <v>-2108</v>
      </c>
      <c r="C4" s="5" t="n">
        <v>-898</v>
      </c>
    </row>
    <row r="5" spans="1:3">
      <c r="A5" s="4" t="s">
        <v>394</v>
      </c>
      <c r="B5" s="5" t="n">
        <v>35637</v>
      </c>
      <c r="C5" s="5" t="n">
        <v>3154</v>
      </c>
    </row>
    <row r="6" spans="1:3">
      <c r="A6" s="4" t="s">
        <v>395</v>
      </c>
    </row>
    <row r="7" spans="1:3">
      <c r="A7" s="3" t="s">
        <v>361</v>
      </c>
    </row>
    <row r="8" spans="1:3">
      <c r="A8" s="4" t="s">
        <v>392</v>
      </c>
      <c r="B8" s="5" t="n">
        <v>9309</v>
      </c>
      <c r="C8" s="5" t="n">
        <v>3714</v>
      </c>
    </row>
    <row r="9" spans="1:3">
      <c r="A9" s="4" t="s">
        <v>396</v>
      </c>
    </row>
    <row r="10" spans="1:3">
      <c r="A10" s="3" t="s">
        <v>361</v>
      </c>
    </row>
    <row r="11" spans="1:3">
      <c r="A11" s="4" t="s">
        <v>392</v>
      </c>
      <c r="B11" s="5" t="n">
        <v>248</v>
      </c>
      <c r="C11" s="5" t="n">
        <v>253</v>
      </c>
    </row>
    <row r="12" spans="1:3">
      <c r="A12" s="4" t="s">
        <v>397</v>
      </c>
    </row>
    <row r="13" spans="1:3">
      <c r="A13" s="3" t="s">
        <v>361</v>
      </c>
    </row>
    <row r="14" spans="1:3">
      <c r="A14" s="4" t="s">
        <v>392</v>
      </c>
      <c r="B14" s="5" t="n">
        <v>1066</v>
      </c>
      <c r="C14" s="5" t="n">
        <v>51</v>
      </c>
    </row>
    <row r="15" spans="1:3">
      <c r="A15" s="4" t="s">
        <v>366</v>
      </c>
    </row>
    <row r="16" spans="1:3">
      <c r="A16" s="3" t="s">
        <v>361</v>
      </c>
    </row>
    <row r="17" spans="1:3">
      <c r="A17" s="4" t="s">
        <v>392</v>
      </c>
      <c r="B17" s="5" t="n">
        <v>24520</v>
      </c>
      <c r="C17" s="6" t="n">
        <v>34</v>
      </c>
    </row>
    <row r="18" spans="1:3">
      <c r="A18" s="4" t="s">
        <v>398</v>
      </c>
    </row>
    <row r="19" spans="1:3">
      <c r="A19" s="3" t="s">
        <v>361</v>
      </c>
    </row>
    <row r="20" spans="1:3">
      <c r="A20" s="4" t="s">
        <v>392</v>
      </c>
      <c r="B20" s="6" t="n">
        <v>2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9</v>
      </c>
      <c r="B1" s="2" t="s">
        <v>1</v>
      </c>
    </row>
    <row r="2" spans="1:3">
      <c r="B2" s="2" t="s">
        <v>2</v>
      </c>
      <c r="C2" s="2" t="s">
        <v>39</v>
      </c>
    </row>
    <row r="3" spans="1:3">
      <c r="A3" s="3" t="s">
        <v>186</v>
      </c>
    </row>
    <row r="4" spans="1:3">
      <c r="A4" s="4" t="s">
        <v>140</v>
      </c>
      <c r="B4" s="6" t="n">
        <v>1289000</v>
      </c>
      <c r="C4" s="6" t="n">
        <v>684000</v>
      </c>
    </row>
    <row r="5" spans="1:3">
      <c r="A5" s="4" t="s">
        <v>400</v>
      </c>
      <c r="B5" s="6" t="n">
        <v>10000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9</v>
      </c>
    </row>
    <row r="2" spans="1:3">
      <c r="A2" s="3" t="s">
        <v>402</v>
      </c>
    </row>
    <row r="3" spans="1:3">
      <c r="A3" s="4" t="s">
        <v>403</v>
      </c>
      <c r="B3" s="6" t="n">
        <v>176517</v>
      </c>
      <c r="C3" s="6" t="n">
        <v>78084</v>
      </c>
    </row>
    <row r="4" spans="1:3">
      <c r="A4" s="4" t="s">
        <v>404</v>
      </c>
    </row>
    <row r="5" spans="1:3">
      <c r="A5" s="3" t="s">
        <v>402</v>
      </c>
    </row>
    <row r="6" spans="1:3">
      <c r="A6" s="4" t="s">
        <v>405</v>
      </c>
      <c r="B6" s="5" t="n">
        <v>37749</v>
      </c>
      <c r="C6" s="5" t="n">
        <v>44182</v>
      </c>
    </row>
    <row r="7" spans="1:3">
      <c r="A7" s="4" t="s">
        <v>403</v>
      </c>
      <c r="B7" s="5" t="n">
        <v>176517</v>
      </c>
      <c r="C7" s="5" t="n">
        <v>78084</v>
      </c>
    </row>
    <row r="8" spans="1:3">
      <c r="A8" s="4" t="s">
        <v>406</v>
      </c>
      <c r="B8" s="5" t="n">
        <v>214266</v>
      </c>
      <c r="C8" s="5" t="n">
        <v>122266</v>
      </c>
    </row>
    <row r="9" spans="1:3">
      <c r="A9" s="4" t="s">
        <v>407</v>
      </c>
    </row>
    <row r="10" spans="1:3">
      <c r="A10" s="3" t="s">
        <v>402</v>
      </c>
    </row>
    <row r="11" spans="1:3">
      <c r="A11" s="4" t="s">
        <v>405</v>
      </c>
      <c r="B11" s="5" t="n">
        <v>31740</v>
      </c>
      <c r="C11" s="5" t="n">
        <v>44182</v>
      </c>
    </row>
    <row r="12" spans="1:3">
      <c r="A12" s="4" t="s">
        <v>408</v>
      </c>
    </row>
    <row r="13" spans="1:3">
      <c r="A13" s="3" t="s">
        <v>402</v>
      </c>
    </row>
    <row r="14" spans="1:3">
      <c r="A14" s="4" t="s">
        <v>403</v>
      </c>
      <c r="B14" s="5" t="n">
        <v>19520</v>
      </c>
      <c r="C14" s="5" t="n">
        <v>7422</v>
      </c>
    </row>
    <row r="15" spans="1:3">
      <c r="A15" s="4" t="s">
        <v>409</v>
      </c>
    </row>
    <row r="16" spans="1:3">
      <c r="A16" s="3" t="s">
        <v>402</v>
      </c>
    </row>
    <row r="17" spans="1:3">
      <c r="A17" s="4" t="s">
        <v>405</v>
      </c>
      <c r="B17" s="5" t="n">
        <v>5974</v>
      </c>
    </row>
    <row r="18" spans="1:3">
      <c r="A18" s="4" t="s">
        <v>403</v>
      </c>
      <c r="B18" s="5" t="n">
        <v>72597</v>
      </c>
      <c r="C18" s="5" t="n">
        <v>34882</v>
      </c>
    </row>
    <row r="19" spans="1:3">
      <c r="A19" s="4" t="s">
        <v>410</v>
      </c>
    </row>
    <row r="20" spans="1:3">
      <c r="A20" s="3" t="s">
        <v>402</v>
      </c>
    </row>
    <row r="21" spans="1:3">
      <c r="A21" s="4" t="s">
        <v>405</v>
      </c>
      <c r="B21" s="5" t="n">
        <v>35</v>
      </c>
    </row>
    <row r="22" spans="1:3">
      <c r="A22" s="4" t="s">
        <v>403</v>
      </c>
      <c r="B22" s="5" t="n">
        <v>29939</v>
      </c>
      <c r="C22" s="5" t="n">
        <v>8924</v>
      </c>
    </row>
    <row r="23" spans="1:3">
      <c r="A23" s="4" t="s">
        <v>411</v>
      </c>
    </row>
    <row r="24" spans="1:3">
      <c r="A24" s="3" t="s">
        <v>402</v>
      </c>
    </row>
    <row r="25" spans="1:3">
      <c r="A25" s="4" t="s">
        <v>403</v>
      </c>
      <c r="B25" s="5" t="n">
        <v>54461</v>
      </c>
      <c r="C25" s="5" t="n">
        <v>26856</v>
      </c>
    </row>
    <row r="26" spans="1:3">
      <c r="A26" s="4" t="s">
        <v>412</v>
      </c>
    </row>
    <row r="27" spans="1:3">
      <c r="A27" s="3" t="s">
        <v>402</v>
      </c>
    </row>
    <row r="28" spans="1:3">
      <c r="A28" s="4" t="s">
        <v>405</v>
      </c>
      <c r="B28" s="5" t="n">
        <v>31775</v>
      </c>
      <c r="C28" s="5" t="n">
        <v>44182</v>
      </c>
    </row>
    <row r="29" spans="1:3">
      <c r="A29" s="4" t="s">
        <v>406</v>
      </c>
      <c r="B29" s="5" t="n">
        <v>31775</v>
      </c>
      <c r="C29" s="5" t="n">
        <v>44182</v>
      </c>
    </row>
    <row r="30" spans="1:3">
      <c r="A30" s="4" t="s">
        <v>413</v>
      </c>
    </row>
    <row r="31" spans="1:3">
      <c r="A31" s="3" t="s">
        <v>402</v>
      </c>
    </row>
    <row r="32" spans="1:3">
      <c r="A32" s="4" t="s">
        <v>405</v>
      </c>
      <c r="B32" s="5" t="n">
        <v>31740</v>
      </c>
      <c r="C32" s="5" t="n">
        <v>44182</v>
      </c>
    </row>
    <row r="33" spans="1:3">
      <c r="A33" s="4" t="s">
        <v>414</v>
      </c>
    </row>
    <row r="34" spans="1:3">
      <c r="A34" s="3" t="s">
        <v>402</v>
      </c>
    </row>
    <row r="35" spans="1:3">
      <c r="A35" s="4" t="s">
        <v>405</v>
      </c>
      <c r="B35" s="5" t="n">
        <v>35</v>
      </c>
    </row>
    <row r="36" spans="1:3">
      <c r="A36" s="4" t="s">
        <v>415</v>
      </c>
    </row>
    <row r="37" spans="1:3">
      <c r="A37" s="3" t="s">
        <v>402</v>
      </c>
    </row>
    <row r="38" spans="1:3">
      <c r="A38" s="4" t="s">
        <v>405</v>
      </c>
      <c r="B38" s="5" t="n">
        <v>5974</v>
      </c>
    </row>
    <row r="39" spans="1:3">
      <c r="A39" s="4" t="s">
        <v>403</v>
      </c>
      <c r="B39" s="5" t="n">
        <v>176517</v>
      </c>
      <c r="C39" s="5" t="n">
        <v>78084</v>
      </c>
    </row>
    <row r="40" spans="1:3">
      <c r="A40" s="4" t="s">
        <v>406</v>
      </c>
      <c r="B40" s="5" t="n">
        <v>182491</v>
      </c>
      <c r="C40" s="5" t="n">
        <v>78084</v>
      </c>
    </row>
    <row r="41" spans="1:3">
      <c r="A41" s="4" t="s">
        <v>416</v>
      </c>
    </row>
    <row r="42" spans="1:3">
      <c r="A42" s="3" t="s">
        <v>402</v>
      </c>
    </row>
    <row r="43" spans="1:3">
      <c r="A43" s="4" t="s">
        <v>403</v>
      </c>
      <c r="B43" s="5" t="n">
        <v>19520</v>
      </c>
      <c r="C43" s="5" t="n">
        <v>7422</v>
      </c>
    </row>
    <row r="44" spans="1:3">
      <c r="A44" s="4" t="s">
        <v>417</v>
      </c>
    </row>
    <row r="45" spans="1:3">
      <c r="A45" s="3" t="s">
        <v>402</v>
      </c>
    </row>
    <row r="46" spans="1:3">
      <c r="A46" s="4" t="s">
        <v>405</v>
      </c>
      <c r="B46" s="5" t="n">
        <v>5974</v>
      </c>
    </row>
    <row r="47" spans="1:3">
      <c r="A47" s="4" t="s">
        <v>403</v>
      </c>
      <c r="B47" s="5" t="n">
        <v>72597</v>
      </c>
      <c r="C47" s="5" t="n">
        <v>34882</v>
      </c>
    </row>
    <row r="48" spans="1:3">
      <c r="A48" s="4" t="s">
        <v>418</v>
      </c>
    </row>
    <row r="49" spans="1:3">
      <c r="A49" s="3" t="s">
        <v>402</v>
      </c>
    </row>
    <row r="50" spans="1:3">
      <c r="A50" s="4" t="s">
        <v>403</v>
      </c>
      <c r="B50" s="5" t="n">
        <v>29939</v>
      </c>
      <c r="C50" s="5" t="n">
        <v>8924</v>
      </c>
    </row>
    <row r="51" spans="1:3">
      <c r="A51" s="4" t="s">
        <v>419</v>
      </c>
    </row>
    <row r="52" spans="1:3">
      <c r="A52" s="3" t="s">
        <v>402</v>
      </c>
    </row>
    <row r="53" spans="1:3">
      <c r="A53" s="4" t="s">
        <v>403</v>
      </c>
      <c r="B53" s="6" t="n">
        <v>54461</v>
      </c>
      <c r="C53" s="6" t="n">
        <v>26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422</v>
      </c>
    </row>
    <row r="4" spans="1:2">
      <c r="A4" s="4" t="s">
        <v>144</v>
      </c>
      <c r="B4" s="6" t="n">
        <v>876</v>
      </c>
    </row>
    <row r="5" spans="1:2">
      <c r="A5" s="4" t="s">
        <v>423</v>
      </c>
      <c r="B5" s="5" t="n">
        <v>-5123</v>
      </c>
    </row>
    <row r="6" spans="1:2">
      <c r="A6" s="4" t="s">
        <v>424</v>
      </c>
    </row>
    <row r="7" spans="1:2">
      <c r="A7" s="3" t="s">
        <v>422</v>
      </c>
    </row>
    <row r="8" spans="1:2">
      <c r="A8" s="4" t="s">
        <v>425</v>
      </c>
      <c r="B8" s="5" t="n">
        <v>4247</v>
      </c>
    </row>
    <row r="9" spans="1:2">
      <c r="A9" s="4" t="s">
        <v>144</v>
      </c>
      <c r="B9" s="5" t="n">
        <v>876</v>
      </c>
    </row>
    <row r="10" spans="1:2">
      <c r="A10" s="4" t="s">
        <v>423</v>
      </c>
      <c r="B10" s="6" t="n">
        <v>-51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6" t="n">
        <v>0</v>
      </c>
      <c r="C4" s="6" t="n">
        <v>0</v>
      </c>
    </row>
    <row r="5" spans="1:3">
      <c r="A5" s="4" t="s">
        <v>209</v>
      </c>
    </row>
    <row r="6" spans="1:3">
      <c r="A6" s="3" t="s">
        <v>427</v>
      </c>
    </row>
    <row r="7" spans="1:3">
      <c r="A7" s="4" t="s">
        <v>429</v>
      </c>
      <c r="B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9</v>
      </c>
    </row>
    <row r="2" spans="1:3">
      <c r="A2" s="3" t="s">
        <v>194</v>
      </c>
    </row>
    <row r="3" spans="1:3">
      <c r="A3" s="4" t="s">
        <v>431</v>
      </c>
      <c r="B3" s="6" t="n">
        <v>3370</v>
      </c>
      <c r="C3" s="6" t="n">
        <v>1435</v>
      </c>
    </row>
    <row r="4" spans="1:3">
      <c r="A4" s="4" t="s">
        <v>432</v>
      </c>
      <c r="B4" s="5" t="n">
        <v>1059</v>
      </c>
      <c r="C4" s="5" t="n">
        <v>182</v>
      </c>
    </row>
    <row r="5" spans="1:3">
      <c r="A5" s="4" t="s">
        <v>433</v>
      </c>
      <c r="B5" s="5" t="n">
        <v>195</v>
      </c>
      <c r="C5" s="5" t="n">
        <v>1120</v>
      </c>
    </row>
    <row r="6" spans="1:3">
      <c r="A6" s="4" t="s">
        <v>434</v>
      </c>
      <c r="B6" s="5" t="n">
        <v>112</v>
      </c>
      <c r="C6" s="5" t="n">
        <v>123</v>
      </c>
    </row>
    <row r="7" spans="1:3">
      <c r="A7" s="4" t="s">
        <v>435</v>
      </c>
      <c r="B7" s="5" t="n">
        <v>304</v>
      </c>
    </row>
    <row r="8" spans="1:3">
      <c r="A8" s="4" t="s">
        <v>436</v>
      </c>
      <c r="B8" s="6" t="n">
        <v>5040</v>
      </c>
      <c r="C8" s="6" t="n">
        <v>28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21"/>
    <col customWidth="1" max="5" min="5" width="24"/>
  </cols>
  <sheetData>
    <row r="1" spans="1:5">
      <c r="A1" s="1" t="s">
        <v>437</v>
      </c>
      <c r="B1" s="2" t="s">
        <v>438</v>
      </c>
      <c r="D1" s="2" t="s">
        <v>1</v>
      </c>
    </row>
    <row r="2" spans="1:5">
      <c r="B2" s="2" t="s">
        <v>439</v>
      </c>
      <c r="C2" s="2" t="s">
        <v>440</v>
      </c>
      <c r="D2" s="2" t="s">
        <v>441</v>
      </c>
      <c r="E2" s="2" t="s">
        <v>442</v>
      </c>
    </row>
    <row r="3" spans="1:5">
      <c r="A3" s="3" t="s">
        <v>443</v>
      </c>
    </row>
    <row r="4" spans="1:5">
      <c r="A4" s="4" t="s">
        <v>444</v>
      </c>
      <c r="D4" s="6" t="n">
        <v>8000000</v>
      </c>
    </row>
    <row r="5" spans="1:5">
      <c r="A5" s="4" t="s">
        <v>445</v>
      </c>
      <c r="D5" s="5" t="n">
        <v>2700000</v>
      </c>
      <c r="E5" s="6" t="n">
        <v>900000</v>
      </c>
    </row>
    <row r="6" spans="1:5">
      <c r="A6" s="4" t="s">
        <v>446</v>
      </c>
    </row>
    <row r="7" spans="1:5">
      <c r="A7" s="3" t="s">
        <v>443</v>
      </c>
    </row>
    <row r="8" spans="1:5">
      <c r="A8" s="4" t="s">
        <v>447</v>
      </c>
      <c r="B8" s="6" t="n">
        <v>1800000</v>
      </c>
      <c r="D8" s="5" t="n">
        <v>1800000</v>
      </c>
      <c r="E8" s="6" t="n">
        <v>1800000</v>
      </c>
    </row>
    <row r="9" spans="1:5">
      <c r="A9" s="4" t="s">
        <v>448</v>
      </c>
    </row>
    <row r="10" spans="1:5">
      <c r="A10" s="3" t="s">
        <v>443</v>
      </c>
    </row>
    <row r="11" spans="1:5">
      <c r="A11" s="4" t="s">
        <v>449</v>
      </c>
      <c r="D11" s="6" t="n">
        <v>10900000</v>
      </c>
    </row>
    <row r="12" spans="1:5">
      <c r="A12" s="4" t="s">
        <v>450</v>
      </c>
    </row>
    <row r="13" spans="1:5">
      <c r="A13" s="3" t="s">
        <v>443</v>
      </c>
    </row>
    <row r="14" spans="1:5">
      <c r="A14" s="4" t="s">
        <v>451</v>
      </c>
      <c r="C14" s="4" t="s">
        <v>452</v>
      </c>
    </row>
    <row r="15" spans="1:5">
      <c r="A15" s="4" t="s">
        <v>453</v>
      </c>
      <c r="B15" s="4" t="s">
        <v>454</v>
      </c>
      <c r="C15" s="4" t="s">
        <v>455</v>
      </c>
    </row>
    <row r="16" spans="1:5">
      <c r="A16" s="4" t="s">
        <v>456</v>
      </c>
      <c r="C16" s="4" t="s">
        <v>363</v>
      </c>
    </row>
    <row r="17" spans="1:5">
      <c r="A17" s="4" t="s">
        <v>457</v>
      </c>
      <c r="D17" s="4" t="s">
        <v>458</v>
      </c>
    </row>
    <row r="18" spans="1:5">
      <c r="A18" s="4" t="s">
        <v>459</v>
      </c>
      <c r="D18" s="6" t="n">
        <v>2700000</v>
      </c>
    </row>
    <row r="19" spans="1:5">
      <c r="A19" s="4" t="s">
        <v>460</v>
      </c>
      <c r="B19" s="5" t="n">
        <v>67000</v>
      </c>
      <c r="E19" s="5" t="n">
        <v>67000</v>
      </c>
    </row>
    <row r="20" spans="1:5">
      <c r="A20" s="4" t="s">
        <v>461</v>
      </c>
      <c r="B20" s="4" t="s">
        <v>365</v>
      </c>
      <c r="E20" s="4" t="s">
        <v>365</v>
      </c>
    </row>
    <row r="21" spans="1:5">
      <c r="A21" s="4" t="s">
        <v>462</v>
      </c>
      <c r="B21" s="5" t="n">
        <v>2</v>
      </c>
    </row>
    <row r="22" spans="1:5">
      <c r="A22" s="4" t="s">
        <v>463</v>
      </c>
      <c r="B22" s="8" t="n">
        <v>39.5</v>
      </c>
    </row>
    <row r="23" spans="1:5">
      <c r="A23" s="4" t="s">
        <v>464</v>
      </c>
      <c r="B23" s="4" t="s">
        <v>465</v>
      </c>
    </row>
    <row r="24" spans="1:5">
      <c r="A24" s="4" t="s">
        <v>466</v>
      </c>
    </row>
    <row r="25" spans="1:5">
      <c r="A25" s="3" t="s">
        <v>443</v>
      </c>
    </row>
    <row r="26" spans="1:5">
      <c r="A26" s="4" t="s">
        <v>460</v>
      </c>
      <c r="B26" s="5" t="n">
        <v>46000</v>
      </c>
      <c r="E26" s="5" t="n">
        <v>46000</v>
      </c>
    </row>
    <row r="27" spans="1:5">
      <c r="A27" s="4" t="s">
        <v>467</v>
      </c>
      <c r="B27" s="4" t="s">
        <v>468</v>
      </c>
    </row>
    <row r="28" spans="1:5">
      <c r="A28" s="4" t="s">
        <v>469</v>
      </c>
    </row>
    <row r="29" spans="1:5">
      <c r="A29" s="3" t="s">
        <v>443</v>
      </c>
    </row>
    <row r="30" spans="1:5">
      <c r="A30" s="4" t="s">
        <v>460</v>
      </c>
      <c r="B30" s="5" t="n">
        <v>21000</v>
      </c>
      <c r="E30" s="5" t="n">
        <v>21000</v>
      </c>
    </row>
    <row r="31" spans="1:5">
      <c r="A31" s="4" t="s">
        <v>467</v>
      </c>
      <c r="B31" s="4" t="s">
        <v>4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41</v>
      </c>
    </row>
    <row r="2" spans="1:2">
      <c r="A2" s="3" t="s">
        <v>198</v>
      </c>
    </row>
    <row r="3" spans="1:2">
      <c r="A3" s="4" t="s">
        <v>472</v>
      </c>
      <c r="B3" s="6" t="n">
        <v>2537</v>
      </c>
    </row>
    <row r="4" spans="1:2">
      <c r="A4" s="4" t="s">
        <v>473</v>
      </c>
      <c r="B4" s="5" t="n">
        <v>2755</v>
      </c>
    </row>
    <row r="5" spans="1:2">
      <c r="A5" s="4" t="s">
        <v>474</v>
      </c>
      <c r="B5" s="5" t="n">
        <v>2758</v>
      </c>
    </row>
    <row r="6" spans="1:2">
      <c r="A6" s="4" t="s">
        <v>475</v>
      </c>
      <c r="B6" s="5" t="n">
        <v>2928</v>
      </c>
    </row>
    <row r="7" spans="1:2">
      <c r="A7" s="4" t="s">
        <v>476</v>
      </c>
      <c r="B7" s="5" t="n">
        <v>3016</v>
      </c>
    </row>
    <row r="8" spans="1:2">
      <c r="A8" s="4" t="s">
        <v>477</v>
      </c>
      <c r="B8" s="5" t="n">
        <v>10161</v>
      </c>
    </row>
    <row r="9" spans="1:2">
      <c r="A9" s="4" t="s">
        <v>478</v>
      </c>
      <c r="B9" s="6" t="n">
        <v>24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v>
      </c>
    </row>
    <row r="2" spans="1:3">
      <c r="B2" s="2" t="s">
        <v>2</v>
      </c>
      <c r="C2" s="2" t="s">
        <v>39</v>
      </c>
    </row>
    <row r="3" spans="1:3">
      <c r="A3" s="3" t="s">
        <v>88</v>
      </c>
    </row>
    <row r="4" spans="1:3">
      <c r="A4" s="4" t="s">
        <v>103</v>
      </c>
      <c r="B4" s="6" t="n">
        <v>-57215</v>
      </c>
      <c r="C4" s="6" t="n">
        <v>-29991</v>
      </c>
    </row>
    <row r="5" spans="1:3">
      <c r="A5" s="3" t="s">
        <v>104</v>
      </c>
    </row>
    <row r="6" spans="1:3">
      <c r="A6" s="4" t="s">
        <v>105</v>
      </c>
      <c r="B6" s="5" t="n">
        <v>-4</v>
      </c>
      <c r="C6" s="5" t="n">
        <v>-73</v>
      </c>
    </row>
    <row r="7" spans="1:3">
      <c r="A7" s="4" t="s">
        <v>106</v>
      </c>
      <c r="B7" s="5" t="n">
        <v>-4</v>
      </c>
      <c r="C7" s="5" t="n">
        <v>-73</v>
      </c>
    </row>
    <row r="8" spans="1:3">
      <c r="A8" s="4" t="s">
        <v>107</v>
      </c>
      <c r="B8" s="6" t="n">
        <v>-57219</v>
      </c>
      <c r="C8" s="6" t="n">
        <v>-300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 customWidth="1" max="6" min="6" width="16"/>
    <col customWidth="1" max="7" min="7" width="14"/>
  </cols>
  <sheetData>
    <row r="1" spans="1:7">
      <c r="A1" s="1" t="s">
        <v>479</v>
      </c>
      <c r="B1" s="2" t="s">
        <v>438</v>
      </c>
      <c r="F1" s="2" t="s">
        <v>1</v>
      </c>
    </row>
    <row r="2" spans="1:7">
      <c r="B2" s="2" t="s">
        <v>39</v>
      </c>
      <c r="C2" s="2" t="s">
        <v>440</v>
      </c>
      <c r="D2" s="2" t="s">
        <v>480</v>
      </c>
      <c r="E2" s="2" t="s">
        <v>481</v>
      </c>
      <c r="F2" s="2" t="s">
        <v>2</v>
      </c>
      <c r="G2" s="2" t="s">
        <v>39</v>
      </c>
    </row>
    <row r="3" spans="1:7">
      <c r="A3" s="3" t="s">
        <v>482</v>
      </c>
    </row>
    <row r="4" spans="1:7">
      <c r="A4" s="4" t="s">
        <v>91</v>
      </c>
      <c r="F4" s="6" t="n">
        <v>47948000</v>
      </c>
      <c r="G4" s="6" t="n">
        <v>21378000</v>
      </c>
    </row>
    <row r="5" spans="1:7">
      <c r="A5" s="4" t="s">
        <v>483</v>
      </c>
    </row>
    <row r="6" spans="1:7">
      <c r="A6" s="3" t="s">
        <v>482</v>
      </c>
    </row>
    <row r="7" spans="1:7">
      <c r="A7" s="4" t="s">
        <v>484</v>
      </c>
      <c r="D7" s="6" t="n">
        <v>25000</v>
      </c>
    </row>
    <row r="8" spans="1:7">
      <c r="A8" s="4" t="s">
        <v>485</v>
      </c>
    </row>
    <row r="9" spans="1:7">
      <c r="A9" s="3" t="s">
        <v>482</v>
      </c>
    </row>
    <row r="10" spans="1:7">
      <c r="A10" s="4" t="s">
        <v>486</v>
      </c>
      <c r="B10" s="6" t="n">
        <v>4500000</v>
      </c>
    </row>
    <row r="11" spans="1:7">
      <c r="A11" s="4" t="s">
        <v>487</v>
      </c>
    </row>
    <row r="12" spans="1:7">
      <c r="A12" s="3" t="s">
        <v>482</v>
      </c>
    </row>
    <row r="13" spans="1:7">
      <c r="A13" s="4" t="s">
        <v>91</v>
      </c>
      <c r="F13" s="5" t="n">
        <v>100000</v>
      </c>
      <c r="G13" s="6" t="n">
        <v>100000</v>
      </c>
    </row>
    <row r="14" spans="1:7">
      <c r="A14" s="4" t="s">
        <v>488</v>
      </c>
      <c r="F14" s="6" t="n">
        <v>600000</v>
      </c>
    </row>
    <row r="15" spans="1:7">
      <c r="A15" s="4" t="s">
        <v>489</v>
      </c>
    </row>
    <row r="16" spans="1:7">
      <c r="A16" s="3" t="s">
        <v>482</v>
      </c>
    </row>
    <row r="17" spans="1:7">
      <c r="A17" s="4" t="s">
        <v>490</v>
      </c>
      <c r="D17" s="6" t="n">
        <v>3200000</v>
      </c>
    </row>
    <row r="18" spans="1:7">
      <c r="A18" s="4" t="s">
        <v>491</v>
      </c>
    </row>
    <row r="19" spans="1:7">
      <c r="A19" s="3" t="s">
        <v>482</v>
      </c>
    </row>
    <row r="20" spans="1:7">
      <c r="A20" s="4" t="s">
        <v>492</v>
      </c>
      <c r="E20" s="6" t="n">
        <v>1100000</v>
      </c>
    </row>
    <row r="21" spans="1:7">
      <c r="A21" s="4" t="s">
        <v>493</v>
      </c>
    </row>
    <row r="22" spans="1:7">
      <c r="A22" s="3" t="s">
        <v>482</v>
      </c>
    </row>
    <row r="23" spans="1:7">
      <c r="A23" s="4" t="s">
        <v>486</v>
      </c>
      <c r="B23" s="6" t="n">
        <v>100000</v>
      </c>
    </row>
    <row r="24" spans="1:7">
      <c r="A24" s="4" t="s">
        <v>494</v>
      </c>
    </row>
    <row r="25" spans="1:7">
      <c r="A25" s="3" t="s">
        <v>482</v>
      </c>
    </row>
    <row r="26" spans="1:7">
      <c r="A26" s="4" t="s">
        <v>495</v>
      </c>
      <c r="C26" s="6" t="n">
        <v>7200000</v>
      </c>
    </row>
    <row r="27" spans="1:7">
      <c r="A27" s="4" t="s">
        <v>496</v>
      </c>
    </row>
    <row r="28" spans="1:7">
      <c r="A28" s="3" t="s">
        <v>482</v>
      </c>
    </row>
    <row r="29" spans="1:7">
      <c r="A29" s="4" t="s">
        <v>497</v>
      </c>
      <c r="C29" s="6" t="n">
        <v>200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99</v>
      </c>
      <c r="C1" s="2" t="s">
        <v>2</v>
      </c>
      <c r="D1" s="2" t="s">
        <v>39</v>
      </c>
    </row>
    <row r="2" spans="1:4">
      <c r="A2" s="3" t="s">
        <v>206</v>
      </c>
    </row>
    <row r="3" spans="1:4">
      <c r="A3" s="4" t="s">
        <v>500</v>
      </c>
      <c r="B3" s="4" t="s">
        <v>501</v>
      </c>
      <c r="C3" s="4" t="s">
        <v>501</v>
      </c>
      <c r="D3" s="4" t="s">
        <v>502</v>
      </c>
    </row>
    <row r="4" spans="1:4">
      <c r="A4" s="4" t="s">
        <v>503</v>
      </c>
      <c r="C4" s="4" t="s">
        <v>504</v>
      </c>
      <c r="D4" s="4" t="s">
        <v>505</v>
      </c>
    </row>
    <row r="5" spans="1:4">
      <c r="A5" s="4" t="s">
        <v>506</v>
      </c>
      <c r="C5" s="4" t="s">
        <v>507</v>
      </c>
      <c r="D5" s="4" t="s">
        <v>508</v>
      </c>
    </row>
    <row r="6" spans="1:4">
      <c r="A6" s="4" t="s">
        <v>509</v>
      </c>
      <c r="D6" s="4" t="s">
        <v>510</v>
      </c>
    </row>
    <row r="7" spans="1:4">
      <c r="A7" s="4" t="s">
        <v>511</v>
      </c>
      <c r="C7" s="4" t="s">
        <v>512</v>
      </c>
      <c r="D7" s="4" t="s">
        <v>513</v>
      </c>
    </row>
    <row r="8" spans="1:4">
      <c r="A8" s="4" t="s">
        <v>514</v>
      </c>
      <c r="D8" s="4" t="s">
        <v>515</v>
      </c>
    </row>
    <row r="9" spans="1:4">
      <c r="A9" s="4" t="s">
        <v>516</v>
      </c>
      <c r="C9" s="4" t="s">
        <v>517</v>
      </c>
      <c r="D9" s="4"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9</v>
      </c>
    </row>
    <row r="2" spans="1:3">
      <c r="A2" s="3" t="s">
        <v>520</v>
      </c>
    </row>
    <row r="3" spans="1:3">
      <c r="A3" s="4" t="s">
        <v>521</v>
      </c>
      <c r="B3" s="6" t="n">
        <v>14848</v>
      </c>
      <c r="C3" s="6" t="n">
        <v>9180</v>
      </c>
    </row>
    <row r="4" spans="1:3">
      <c r="A4" s="4" t="s">
        <v>522</v>
      </c>
      <c r="B4" s="5" t="n">
        <v>12506</v>
      </c>
      <c r="C4" s="5" t="n">
        <v>1776</v>
      </c>
    </row>
    <row r="5" spans="1:3">
      <c r="A5" s="4" t="s">
        <v>53</v>
      </c>
      <c r="B5" s="5" t="n">
        <v>8159</v>
      </c>
    </row>
    <row r="6" spans="1:3">
      <c r="A6" s="4" t="s">
        <v>52</v>
      </c>
      <c r="B6" s="5" t="n">
        <v>2854</v>
      </c>
      <c r="C6" s="5" t="n">
        <v>113</v>
      </c>
    </row>
    <row r="7" spans="1:3">
      <c r="A7" s="4" t="s">
        <v>523</v>
      </c>
      <c r="B7" s="5" t="n">
        <v>1375</v>
      </c>
      <c r="C7" s="5" t="n">
        <v>1362</v>
      </c>
    </row>
    <row r="8" spans="1:3">
      <c r="A8" s="4" t="s">
        <v>524</v>
      </c>
      <c r="B8" s="5" t="n">
        <v>443</v>
      </c>
      <c r="C8" s="5" t="n">
        <v>27</v>
      </c>
    </row>
    <row r="9" spans="1:3">
      <c r="A9" s="4" t="s">
        <v>525</v>
      </c>
      <c r="B9" s="5" t="n">
        <v>115</v>
      </c>
      <c r="C9" s="5" t="n">
        <v>196</v>
      </c>
    </row>
    <row r="10" spans="1:3">
      <c r="A10" s="4" t="s">
        <v>526</v>
      </c>
      <c r="B10" s="5" t="n">
        <v>40300</v>
      </c>
      <c r="C10" s="5" t="n">
        <v>12654</v>
      </c>
    </row>
    <row r="11" spans="1:3">
      <c r="A11" s="3" t="s">
        <v>527</v>
      </c>
    </row>
    <row r="12" spans="1:3">
      <c r="A12" s="4" t="s">
        <v>140</v>
      </c>
      <c r="B12" s="5" t="n">
        <v>-2680</v>
      </c>
      <c r="C12" s="5" t="n">
        <v>-166</v>
      </c>
    </row>
    <row r="13" spans="1:3">
      <c r="A13" s="4" t="s">
        <v>528</v>
      </c>
      <c r="B13" s="5" t="n">
        <v>-2680</v>
      </c>
      <c r="C13" s="5" t="n">
        <v>-166</v>
      </c>
    </row>
    <row r="14" spans="1:3">
      <c r="A14" s="4" t="s">
        <v>529</v>
      </c>
      <c r="B14" s="6" t="n">
        <v>-37620</v>
      </c>
      <c r="C14" s="6" t="n">
        <v>-12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30</v>
      </c>
      <c r="B1" s="2" t="s">
        <v>499</v>
      </c>
      <c r="C1" s="2" t="s">
        <v>2</v>
      </c>
      <c r="D1" s="2" t="s">
        <v>39</v>
      </c>
    </row>
    <row r="2" spans="1:4">
      <c r="A2" s="3" t="s">
        <v>531</v>
      </c>
    </row>
    <row r="3" spans="1:4">
      <c r="A3" s="4" t="s">
        <v>532</v>
      </c>
      <c r="B3" s="4" t="s">
        <v>501</v>
      </c>
      <c r="C3" s="4" t="s">
        <v>501</v>
      </c>
      <c r="D3" s="4" t="s">
        <v>502</v>
      </c>
    </row>
    <row r="4" spans="1:4">
      <c r="A4" s="4" t="s">
        <v>533</v>
      </c>
      <c r="C4" s="6" t="n">
        <v>0</v>
      </c>
      <c r="D4" s="6" t="n">
        <v>0</v>
      </c>
    </row>
    <row r="5" spans="1:4">
      <c r="A5" s="4" t="s">
        <v>534</v>
      </c>
      <c r="C5" s="5" t="n">
        <v>25100000</v>
      </c>
      <c r="D5" s="5" t="n">
        <v>7700000</v>
      </c>
    </row>
    <row r="6" spans="1:4">
      <c r="A6" s="4" t="s">
        <v>535</v>
      </c>
      <c r="C6" s="5" t="n">
        <v>0</v>
      </c>
    </row>
    <row r="7" spans="1:4">
      <c r="A7" s="4" t="s">
        <v>536</v>
      </c>
      <c r="C7" s="5" t="n">
        <v>0</v>
      </c>
      <c r="D7" s="6" t="n">
        <v>0</v>
      </c>
    </row>
    <row r="8" spans="1:4">
      <c r="A8" s="4" t="s">
        <v>537</v>
      </c>
    </row>
    <row r="9" spans="1:4">
      <c r="A9" s="3" t="s">
        <v>531</v>
      </c>
    </row>
    <row r="10" spans="1:4">
      <c r="A10" s="4" t="s">
        <v>538</v>
      </c>
      <c r="C10" s="6" t="n">
        <v>7300000</v>
      </c>
    </row>
    <row r="11" spans="1:4">
      <c r="A11" s="4" t="s">
        <v>539</v>
      </c>
      <c r="C11" s="4" t="s">
        <v>540</v>
      </c>
    </row>
    <row r="12" spans="1:4">
      <c r="A12" s="4" t="s">
        <v>541</v>
      </c>
    </row>
    <row r="13" spans="1:4">
      <c r="A13" s="3" t="s">
        <v>531</v>
      </c>
    </row>
    <row r="14" spans="1:4">
      <c r="A14" s="4" t="s">
        <v>542</v>
      </c>
      <c r="C14" s="6" t="n">
        <v>52400000</v>
      </c>
    </row>
    <row r="15" spans="1:4">
      <c r="A15" s="4" t="s">
        <v>543</v>
      </c>
      <c r="C15" s="5" t="n">
        <v>21300000</v>
      </c>
    </row>
    <row r="16" spans="1:4">
      <c r="A16" s="4" t="s">
        <v>544</v>
      </c>
    </row>
    <row r="17" spans="1:4">
      <c r="A17" s="3" t="s">
        <v>531</v>
      </c>
    </row>
    <row r="18" spans="1:4">
      <c r="A18" s="4" t="s">
        <v>538</v>
      </c>
      <c r="C18" s="5" t="n">
        <v>2500000</v>
      </c>
    </row>
    <row r="19" spans="1:4">
      <c r="A19" s="4" t="s">
        <v>545</v>
      </c>
    </row>
    <row r="20" spans="1:4">
      <c r="A20" s="3" t="s">
        <v>531</v>
      </c>
    </row>
    <row r="21" spans="1:4">
      <c r="A21" s="4" t="s">
        <v>542</v>
      </c>
      <c r="C21" s="5" t="n">
        <v>46600000</v>
      </c>
    </row>
    <row r="22" spans="1:4">
      <c r="A22" s="4" t="s">
        <v>546</v>
      </c>
    </row>
    <row r="23" spans="1:4">
      <c r="A23" s="3" t="s">
        <v>531</v>
      </c>
    </row>
    <row r="24" spans="1:4">
      <c r="A24" s="4" t="s">
        <v>538</v>
      </c>
      <c r="C24" s="6" t="n">
        <v>3500000</v>
      </c>
    </row>
    <row r="25" spans="1:4">
      <c r="A25" s="4" t="s">
        <v>547</v>
      </c>
    </row>
    <row r="26" spans="1:4">
      <c r="A26" s="3" t="s">
        <v>531</v>
      </c>
    </row>
    <row r="27" spans="1:4">
      <c r="A27" s="4" t="s">
        <v>548</v>
      </c>
      <c r="C27" s="4" t="s">
        <v>540</v>
      </c>
    </row>
    <row r="28" spans="1:4">
      <c r="A28" s="4" t="s">
        <v>549</v>
      </c>
    </row>
    <row r="29" spans="1:4">
      <c r="A29" s="3" t="s">
        <v>531</v>
      </c>
    </row>
    <row r="30" spans="1:4">
      <c r="A30" s="4" t="s">
        <v>539</v>
      </c>
      <c r="C30" s="4" t="s">
        <v>5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37"/>
    <col customWidth="1" max="7" min="7" width="27"/>
    <col customWidth="1" max="8" min="8" width="27"/>
    <col customWidth="1" max="9" min="9" width="27"/>
    <col customWidth="1" max="10" min="10" width="21"/>
  </cols>
  <sheetData>
    <row r="1" spans="1:10">
      <c r="A1" s="1" t="s">
        <v>550</v>
      </c>
      <c r="B1" s="2" t="s">
        <v>314</v>
      </c>
      <c r="C1" s="2" t="s">
        <v>551</v>
      </c>
      <c r="D1" s="2" t="s">
        <v>552</v>
      </c>
      <c r="E1" s="2" t="s">
        <v>553</v>
      </c>
      <c r="F1" s="2" t="s">
        <v>554</v>
      </c>
      <c r="G1" s="2" t="s">
        <v>555</v>
      </c>
      <c r="H1" s="2" t="s">
        <v>316</v>
      </c>
      <c r="I1" s="2" t="s">
        <v>317</v>
      </c>
      <c r="J1" s="2" t="s">
        <v>556</v>
      </c>
    </row>
    <row r="2" spans="1:10">
      <c r="A2" s="3" t="s">
        <v>557</v>
      </c>
    </row>
    <row r="3" spans="1:10">
      <c r="A3" s="4" t="s">
        <v>558</v>
      </c>
      <c r="H3" s="6" t="n">
        <v>150843</v>
      </c>
    </row>
    <row r="4" spans="1:10">
      <c r="A4" s="4" t="s">
        <v>131</v>
      </c>
      <c r="B4" s="5" t="n">
        <v>24168656</v>
      </c>
    </row>
    <row r="5" spans="1:10">
      <c r="A5" s="4" t="s">
        <v>559</v>
      </c>
      <c r="D5" s="6" t="n">
        <v>83500</v>
      </c>
    </row>
    <row r="6" spans="1:10">
      <c r="A6" s="4" t="s">
        <v>560</v>
      </c>
      <c r="I6" s="6" t="n">
        <v>-876</v>
      </c>
    </row>
    <row r="7" spans="1:10">
      <c r="A7" s="4" t="s">
        <v>71</v>
      </c>
    </row>
    <row r="8" spans="1:10">
      <c r="A8" s="3" t="s">
        <v>557</v>
      </c>
    </row>
    <row r="9" spans="1:10">
      <c r="A9" s="4" t="s">
        <v>83</v>
      </c>
      <c r="G9" s="5" t="n">
        <v>62269145</v>
      </c>
      <c r="I9" s="5" t="n">
        <v>62304354</v>
      </c>
    </row>
    <row r="10" spans="1:10">
      <c r="A10" s="4" t="s">
        <v>561</v>
      </c>
      <c r="G10" s="5" t="n">
        <v>2</v>
      </c>
    </row>
    <row r="11" spans="1:10">
      <c r="A11" s="4" t="s">
        <v>357</v>
      </c>
      <c r="E11" s="5" t="n">
        <v>28873237</v>
      </c>
      <c r="F11" s="5" t="n">
        <v>28873237</v>
      </c>
      <c r="I11" s="5" t="n">
        <v>28873237</v>
      </c>
    </row>
    <row r="12" spans="1:10">
      <c r="A12" s="4" t="s">
        <v>562</v>
      </c>
      <c r="E12" s="8" t="n">
        <v>0.71</v>
      </c>
      <c r="F12" s="8" t="n">
        <v>0.71</v>
      </c>
    </row>
    <row r="13" spans="1:10">
      <c r="A13" s="4" t="s">
        <v>559</v>
      </c>
      <c r="E13" s="6" t="n">
        <v>20500</v>
      </c>
      <c r="F13" s="6" t="n">
        <v>20500</v>
      </c>
      <c r="I13" s="6" t="n">
        <v>20479</v>
      </c>
    </row>
    <row r="14" spans="1:10">
      <c r="A14" s="4" t="s">
        <v>563</v>
      </c>
      <c r="F14" s="6" t="n">
        <v>100</v>
      </c>
    </row>
    <row r="15" spans="1:10">
      <c r="A15" s="4" t="s">
        <v>84</v>
      </c>
      <c r="E15" s="5" t="n">
        <v>28873237</v>
      </c>
      <c r="F15" s="5" t="n">
        <v>4522670</v>
      </c>
      <c r="I15" s="5" t="n">
        <v>62269144</v>
      </c>
    </row>
    <row r="16" spans="1:10">
      <c r="A16" s="4" t="s">
        <v>564</v>
      </c>
      <c r="F16" s="5" t="n">
        <v>28873237</v>
      </c>
    </row>
    <row r="17" spans="1:10">
      <c r="A17" s="4" t="s">
        <v>565</v>
      </c>
      <c r="F17" s="6" t="n">
        <v>6200</v>
      </c>
    </row>
    <row r="18" spans="1:10">
      <c r="A18" s="4" t="s">
        <v>566</v>
      </c>
      <c r="E18" s="6" t="n">
        <v>5100</v>
      </c>
      <c r="J18" s="6" t="n">
        <v>5100</v>
      </c>
    </row>
    <row r="19" spans="1:10">
      <c r="A19" s="4" t="s">
        <v>567</v>
      </c>
    </row>
    <row r="20" spans="1:10">
      <c r="A20" s="3" t="s">
        <v>557</v>
      </c>
    </row>
    <row r="21" spans="1:10">
      <c r="A21" s="4" t="s">
        <v>563</v>
      </c>
      <c r="E21" s="6" t="n">
        <v>100</v>
      </c>
    </row>
    <row r="22" spans="1:10">
      <c r="A22" s="4" t="s">
        <v>72</v>
      </c>
    </row>
    <row r="23" spans="1:10">
      <c r="A23" s="3" t="s">
        <v>557</v>
      </c>
    </row>
    <row r="24" spans="1:10">
      <c r="A24" s="4" t="s">
        <v>83</v>
      </c>
      <c r="D24" s="5" t="n">
        <v>64930561</v>
      </c>
      <c r="I24" s="5" t="n">
        <v>64930561</v>
      </c>
    </row>
    <row r="25" spans="1:10">
      <c r="A25" s="4" t="s">
        <v>357</v>
      </c>
      <c r="I25" s="5" t="n">
        <v>64930561</v>
      </c>
    </row>
    <row r="26" spans="1:10">
      <c r="A26" s="4" t="s">
        <v>562</v>
      </c>
      <c r="D26" s="8" t="n">
        <v>1.44</v>
      </c>
    </row>
    <row r="27" spans="1:10">
      <c r="A27" s="4" t="s">
        <v>559</v>
      </c>
      <c r="C27" s="6" t="n">
        <v>10000</v>
      </c>
      <c r="I27" s="6" t="n">
        <v>94768</v>
      </c>
    </row>
    <row r="28" spans="1:10">
      <c r="A28" s="4" t="s">
        <v>563</v>
      </c>
      <c r="D28" s="6" t="n">
        <v>400</v>
      </c>
    </row>
    <row r="29" spans="1:10">
      <c r="A29" s="4" t="s">
        <v>84</v>
      </c>
      <c r="C29" s="5" t="n">
        <v>6944445</v>
      </c>
      <c r="D29" s="5" t="n">
        <v>57986116</v>
      </c>
      <c r="I29" s="5" t="n">
        <v>64930561</v>
      </c>
    </row>
    <row r="30" spans="1:10">
      <c r="A30" s="4" t="s">
        <v>568</v>
      </c>
      <c r="C30" s="6" t="n">
        <v>11700</v>
      </c>
    </row>
    <row r="31" spans="1:10">
      <c r="A31" s="4" t="s">
        <v>110</v>
      </c>
    </row>
    <row r="32" spans="1:10">
      <c r="A32" s="3" t="s">
        <v>557</v>
      </c>
    </row>
    <row r="33" spans="1:10">
      <c r="A33" s="4" t="s">
        <v>133</v>
      </c>
      <c r="H33" s="5" t="n">
        <v>10350000</v>
      </c>
    </row>
    <row r="34" spans="1:10">
      <c r="A34" s="4" t="s">
        <v>558</v>
      </c>
      <c r="B34" s="6" t="n">
        <v>150800</v>
      </c>
    </row>
    <row r="35" spans="1:10">
      <c r="A35" s="4" t="s">
        <v>131</v>
      </c>
      <c r="H35" s="5" t="n">
        <v>24168656</v>
      </c>
    </row>
    <row r="36" spans="1:10">
      <c r="A36" s="4" t="s">
        <v>329</v>
      </c>
    </row>
    <row r="37" spans="1:10">
      <c r="A37" s="3" t="s">
        <v>557</v>
      </c>
    </row>
    <row r="38" spans="1:10">
      <c r="A38" s="4" t="s">
        <v>133</v>
      </c>
      <c r="B38" s="5" t="n">
        <v>10350000</v>
      </c>
    </row>
    <row r="39" spans="1:10">
      <c r="A39" s="4" t="s">
        <v>569</v>
      </c>
    </row>
    <row r="40" spans="1:10">
      <c r="A40" s="3" t="s">
        <v>557</v>
      </c>
    </row>
    <row r="41" spans="1:10">
      <c r="A41" s="4" t="s">
        <v>133</v>
      </c>
      <c r="B41" s="5" t="n">
        <v>10350000</v>
      </c>
    </row>
    <row r="42" spans="1:10">
      <c r="A42" s="4" t="s">
        <v>570</v>
      </c>
      <c r="B42" s="6" t="n">
        <v>16</v>
      </c>
    </row>
    <row r="43" spans="1:10">
      <c r="A43" s="4" t="s">
        <v>131</v>
      </c>
      <c r="B43" s="5" t="n">
        <v>24168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572</v>
      </c>
    </row>
    <row r="2" spans="1:2">
      <c r="A2" s="4" t="s">
        <v>573</v>
      </c>
    </row>
    <row r="3" spans="1:2">
      <c r="A3" s="3" t="s">
        <v>574</v>
      </c>
    </row>
    <row r="4" spans="1:2">
      <c r="A4" s="4" t="s">
        <v>575</v>
      </c>
      <c r="B4" s="9" t="n">
        <v>0.999</v>
      </c>
    </row>
    <row r="5" spans="1:2">
      <c r="A5" s="4" t="s">
        <v>576</v>
      </c>
    </row>
    <row r="6" spans="1:2">
      <c r="A6" s="3" t="s">
        <v>574</v>
      </c>
    </row>
    <row r="7" spans="1:2">
      <c r="A7" s="4" t="s">
        <v>575</v>
      </c>
      <c r="B7" s="5" t="n">
        <v>0</v>
      </c>
    </row>
    <row r="8" spans="1:2">
      <c r="A8" s="4" t="s">
        <v>577</v>
      </c>
    </row>
    <row r="9" spans="1:2">
      <c r="A9" s="3" t="s">
        <v>574</v>
      </c>
    </row>
    <row r="10" spans="1:2">
      <c r="A10" s="4" t="s">
        <v>575</v>
      </c>
      <c r="B10" s="9" t="n">
        <v>0.01</v>
      </c>
    </row>
    <row r="11" spans="1:2">
      <c r="A11" s="4" t="s">
        <v>578</v>
      </c>
    </row>
    <row r="12" spans="1:2">
      <c r="A12" s="3" t="s">
        <v>574</v>
      </c>
    </row>
    <row r="13" spans="1:2">
      <c r="A13" s="4" t="s">
        <v>575</v>
      </c>
      <c r="B13" s="10" t="n">
        <v>0.008399999999999999</v>
      </c>
    </row>
    <row r="14" spans="1:2">
      <c r="A14" s="4" t="s">
        <v>579</v>
      </c>
    </row>
    <row r="15" spans="1:2">
      <c r="A15" s="3" t="s">
        <v>574</v>
      </c>
    </row>
    <row r="16" spans="1:2">
      <c r="A16" s="4" t="s">
        <v>575</v>
      </c>
      <c r="B1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0</v>
      </c>
      <c r="B1" s="2" t="s">
        <v>1</v>
      </c>
    </row>
    <row r="2" spans="1:2">
      <c r="B2" s="2" t="s">
        <v>2</v>
      </c>
    </row>
    <row r="3" spans="1:2">
      <c r="A3" s="3" t="s">
        <v>214</v>
      </c>
    </row>
    <row r="4" spans="1:2">
      <c r="A4" s="4" t="s">
        <v>581</v>
      </c>
      <c r="B4"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583</v>
      </c>
      <c r="B1" s="2" t="s">
        <v>584</v>
      </c>
      <c r="C1" s="2" t="s">
        <v>334</v>
      </c>
      <c r="D1" s="2" t="s">
        <v>585</v>
      </c>
      <c r="E1" s="2" t="s">
        <v>2</v>
      </c>
      <c r="F1" s="2" t="s">
        <v>39</v>
      </c>
      <c r="G1" s="2" t="s">
        <v>586</v>
      </c>
      <c r="H1" s="2" t="s">
        <v>587</v>
      </c>
    </row>
    <row r="2" spans="1:8">
      <c r="A2" s="3" t="s">
        <v>588</v>
      </c>
    </row>
    <row r="3" spans="1:8">
      <c r="A3" s="4" t="s">
        <v>126</v>
      </c>
      <c r="E3" s="6" t="n">
        <v>2623</v>
      </c>
      <c r="F3" s="6" t="n">
        <v>256</v>
      </c>
    </row>
    <row r="4" spans="1:8">
      <c r="A4" s="4" t="s">
        <v>589</v>
      </c>
      <c r="E4" s="6" t="n">
        <v>1800</v>
      </c>
    </row>
    <row r="5" spans="1:8">
      <c r="A5" s="4" t="s">
        <v>590</v>
      </c>
      <c r="E5" s="8" t="n">
        <v>10.41</v>
      </c>
      <c r="F5" s="8" t="n">
        <v>2.78</v>
      </c>
    </row>
    <row r="6" spans="1:8">
      <c r="A6" s="4" t="s">
        <v>591</v>
      </c>
      <c r="E6" s="5" t="n">
        <v>89050</v>
      </c>
      <c r="F6" s="5" t="n">
        <v>0</v>
      </c>
    </row>
    <row r="7" spans="1:8">
      <c r="A7" s="4" t="s">
        <v>592</v>
      </c>
      <c r="E7" s="5" t="n">
        <v>151289</v>
      </c>
      <c r="F7" s="5" t="n">
        <v>265098</v>
      </c>
    </row>
    <row r="8" spans="1:8">
      <c r="A8" s="4" t="s">
        <v>593</v>
      </c>
      <c r="E8" s="6" t="n">
        <v>112</v>
      </c>
      <c r="F8" s="6" t="n">
        <v>123</v>
      </c>
    </row>
    <row r="9" spans="1:8">
      <c r="A9" s="4" t="s">
        <v>594</v>
      </c>
    </row>
    <row r="10" spans="1:8">
      <c r="A10" s="3" t="s">
        <v>588</v>
      </c>
    </row>
    <row r="11" spans="1:8">
      <c r="A11" s="4" t="s">
        <v>595</v>
      </c>
      <c r="G11" s="5" t="n">
        <v>3225346</v>
      </c>
      <c r="H11" s="5" t="n">
        <v>2446323</v>
      </c>
    </row>
    <row r="12" spans="1:8">
      <c r="A12" s="4" t="s">
        <v>596</v>
      </c>
      <c r="E12" s="4" t="s">
        <v>597</v>
      </c>
    </row>
    <row r="13" spans="1:8">
      <c r="A13" s="4" t="s">
        <v>598</v>
      </c>
      <c r="E13" s="4" t="s">
        <v>599</v>
      </c>
    </row>
    <row r="14" spans="1:8">
      <c r="A14" s="4" t="s">
        <v>600</v>
      </c>
      <c r="E14" s="5" t="n">
        <v>0</v>
      </c>
    </row>
    <row r="15" spans="1:8">
      <c r="A15" s="4" t="s">
        <v>601</v>
      </c>
    </row>
    <row r="16" spans="1:8">
      <c r="A16" s="3" t="s">
        <v>588</v>
      </c>
    </row>
    <row r="17" spans="1:8">
      <c r="A17" s="4" t="s">
        <v>595</v>
      </c>
      <c r="D17" s="5" t="n">
        <v>3186205</v>
      </c>
    </row>
    <row r="18" spans="1:8">
      <c r="A18" s="4" t="s">
        <v>602</v>
      </c>
      <c r="D18" s="4" t="s">
        <v>603</v>
      </c>
    </row>
    <row r="19" spans="1:8">
      <c r="A19" s="4" t="s">
        <v>604</v>
      </c>
      <c r="D19" s="5" t="n">
        <v>20887347</v>
      </c>
    </row>
    <row r="20" spans="1:8">
      <c r="A20" s="4" t="s">
        <v>605</v>
      </c>
      <c r="E20" s="5" t="n">
        <v>1896926</v>
      </c>
    </row>
    <row r="21" spans="1:8">
      <c r="A21" s="4" t="s">
        <v>606</v>
      </c>
    </row>
    <row r="22" spans="1:8">
      <c r="A22" s="3" t="s">
        <v>588</v>
      </c>
    </row>
    <row r="23" spans="1:8">
      <c r="A23" s="4" t="s">
        <v>602</v>
      </c>
      <c r="B23" s="4" t="s">
        <v>603</v>
      </c>
    </row>
    <row r="24" spans="1:8">
      <c r="A24" s="4" t="s">
        <v>607</v>
      </c>
      <c r="B24" s="5" t="n">
        <v>1494341</v>
      </c>
    </row>
    <row r="25" spans="1:8">
      <c r="A25" s="4" t="s">
        <v>349</v>
      </c>
    </row>
    <row r="26" spans="1:8">
      <c r="A26" s="3" t="s">
        <v>588</v>
      </c>
    </row>
    <row r="27" spans="1:8">
      <c r="A27" s="4" t="s">
        <v>595</v>
      </c>
      <c r="D27" s="5" t="n">
        <v>353980</v>
      </c>
    </row>
    <row r="28" spans="1:8">
      <c r="A28" s="4" t="s">
        <v>602</v>
      </c>
      <c r="D28" s="4" t="s">
        <v>608</v>
      </c>
    </row>
    <row r="29" spans="1:8">
      <c r="A29" s="4" t="s">
        <v>609</v>
      </c>
      <c r="D29" s="5" t="n">
        <v>4778738</v>
      </c>
    </row>
    <row r="30" spans="1:8">
      <c r="A30" s="4" t="s">
        <v>350</v>
      </c>
      <c r="C30" s="4" t="s">
        <v>351</v>
      </c>
      <c r="E30" s="4" t="s">
        <v>351</v>
      </c>
    </row>
    <row r="31" spans="1:8">
      <c r="A31" s="4" t="s">
        <v>610</v>
      </c>
      <c r="C31" s="4" t="s">
        <v>611</v>
      </c>
    </row>
    <row r="32" spans="1:8">
      <c r="A32" s="4" t="s">
        <v>126</v>
      </c>
      <c r="E32" s="6" t="n">
        <v>100</v>
      </c>
    </row>
    <row r="33" spans="1:8">
      <c r="A33" s="4" t="s">
        <v>612</v>
      </c>
    </row>
    <row r="34" spans="1:8">
      <c r="A34" s="3" t="s">
        <v>588</v>
      </c>
    </row>
    <row r="35" spans="1:8">
      <c r="A35" s="4" t="s">
        <v>602</v>
      </c>
      <c r="B35" s="4" t="s">
        <v>608</v>
      </c>
    </row>
    <row r="36" spans="1:8">
      <c r="A36" s="4" t="s">
        <v>607</v>
      </c>
      <c r="B36" s="5" t="n">
        <v>373585</v>
      </c>
    </row>
    <row r="37" spans="1:8">
      <c r="A37" s="4" t="s">
        <v>613</v>
      </c>
    </row>
    <row r="38" spans="1:8">
      <c r="A38" s="3" t="s">
        <v>588</v>
      </c>
    </row>
    <row r="39" spans="1:8">
      <c r="A39" s="4" t="s">
        <v>614</v>
      </c>
      <c r="E39" s="6" t="n">
        <v>15700</v>
      </c>
    </row>
    <row r="40" spans="1:8">
      <c r="A40" s="4" t="s">
        <v>615</v>
      </c>
      <c r="E40" s="4" t="s">
        <v>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9</v>
      </c>
    </row>
    <row r="3" spans="1:3">
      <c r="A3" s="3" t="s">
        <v>618</v>
      </c>
    </row>
    <row r="4" spans="1:3">
      <c r="A4" s="4" t="s">
        <v>619</v>
      </c>
      <c r="B4" s="6" t="n">
        <v>2623</v>
      </c>
      <c r="C4" s="6" t="n">
        <v>256</v>
      </c>
    </row>
    <row r="5" spans="1:3">
      <c r="A5" s="4" t="s">
        <v>620</v>
      </c>
    </row>
    <row r="6" spans="1:3">
      <c r="A6" s="3" t="s">
        <v>618</v>
      </c>
    </row>
    <row r="7" spans="1:3">
      <c r="A7" s="4" t="s">
        <v>619</v>
      </c>
      <c r="B7" s="5" t="n">
        <v>1117</v>
      </c>
      <c r="C7" s="5" t="n">
        <v>115</v>
      </c>
    </row>
    <row r="8" spans="1:3">
      <c r="A8" s="4" t="s">
        <v>621</v>
      </c>
    </row>
    <row r="9" spans="1:3">
      <c r="A9" s="3" t="s">
        <v>618</v>
      </c>
    </row>
    <row r="10" spans="1:3">
      <c r="A10" s="4" t="s">
        <v>619</v>
      </c>
      <c r="B10" s="6" t="n">
        <v>1506</v>
      </c>
      <c r="C10" s="6" t="n">
        <v>1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22</v>
      </c>
      <c r="B1" s="2" t="s">
        <v>1</v>
      </c>
    </row>
    <row r="2" spans="1:3">
      <c r="B2" s="2" t="s">
        <v>2</v>
      </c>
      <c r="C2" s="2" t="s">
        <v>39</v>
      </c>
    </row>
    <row r="3" spans="1:3">
      <c r="A3" s="3" t="s">
        <v>588</v>
      </c>
    </row>
    <row r="4" spans="1:3">
      <c r="A4" s="4" t="s">
        <v>623</v>
      </c>
      <c r="B4" s="4" t="s">
        <v>624</v>
      </c>
      <c r="C4" s="4" t="s">
        <v>625</v>
      </c>
    </row>
    <row r="5" spans="1:3">
      <c r="A5" s="4" t="s">
        <v>626</v>
      </c>
      <c r="B5" s="4" t="s">
        <v>627</v>
      </c>
      <c r="C5" s="4" t="s">
        <v>628</v>
      </c>
    </row>
    <row r="6" spans="1:3">
      <c r="A6" s="4" t="s">
        <v>629</v>
      </c>
      <c r="B6" s="4" t="s">
        <v>630</v>
      </c>
      <c r="C6" s="4" t="s">
        <v>631</v>
      </c>
    </row>
    <row r="7" spans="1:3">
      <c r="A7" s="4" t="s">
        <v>632</v>
      </c>
      <c r="B7" s="4" t="s">
        <v>633</v>
      </c>
      <c r="C7" s="4" t="s">
        <v>634</v>
      </c>
    </row>
    <row r="8" spans="1:3">
      <c r="A8" s="4" t="s">
        <v>635</v>
      </c>
    </row>
    <row r="9" spans="1:3">
      <c r="A9" s="3" t="s">
        <v>588</v>
      </c>
    </row>
    <row r="10" spans="1:3">
      <c r="A10" s="4" t="s">
        <v>636</v>
      </c>
      <c r="B10" s="4" t="s">
        <v>637</v>
      </c>
      <c r="C10" s="4" t="s">
        <v>638</v>
      </c>
    </row>
    <row r="11" spans="1:3">
      <c r="A11" s="4" t="s">
        <v>639</v>
      </c>
      <c r="B11" s="8" t="n">
        <v>6.63</v>
      </c>
      <c r="C11" s="8" t="n">
        <v>0.63</v>
      </c>
    </row>
    <row r="12" spans="1:3">
      <c r="A12" s="4" t="s">
        <v>448</v>
      </c>
    </row>
    <row r="13" spans="1:3">
      <c r="A13" s="3" t="s">
        <v>588</v>
      </c>
    </row>
    <row r="14" spans="1:3">
      <c r="A14" s="4" t="s">
        <v>636</v>
      </c>
      <c r="B14" s="4" t="s">
        <v>640</v>
      </c>
      <c r="C14" s="4" t="s">
        <v>641</v>
      </c>
    </row>
    <row r="15" spans="1:3">
      <c r="A15" s="4" t="s">
        <v>639</v>
      </c>
      <c r="B15" s="8" t="n">
        <v>24.28</v>
      </c>
      <c r="C15" s="8" t="n">
        <v>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27"/>
    <col customWidth="1" max="7" min="7" width="37"/>
    <col customWidth="1" max="8" min="8" width="20"/>
  </cols>
  <sheetData>
    <row r="1" spans="1:8">
      <c r="A1" s="1" t="s">
        <v>108</v>
      </c>
      <c r="B1" s="2" t="s">
        <v>109</v>
      </c>
      <c r="C1" s="2" t="s">
        <v>71</v>
      </c>
      <c r="D1" s="2" t="s">
        <v>72</v>
      </c>
      <c r="E1" s="2" t="s">
        <v>110</v>
      </c>
      <c r="F1" s="2" t="s">
        <v>111</v>
      </c>
      <c r="G1" s="2" t="s">
        <v>112</v>
      </c>
      <c r="H1" s="2" t="s">
        <v>113</v>
      </c>
    </row>
    <row r="2" spans="1:8">
      <c r="A2" s="4" t="s">
        <v>114</v>
      </c>
      <c r="C2" s="6" t="n">
        <v>17392</v>
      </c>
    </row>
    <row r="3" spans="1:8">
      <c r="A3" s="4" t="s">
        <v>115</v>
      </c>
      <c r="B3" s="6" t="n">
        <v>-9892</v>
      </c>
      <c r="F3" s="6" t="n">
        <v>298</v>
      </c>
      <c r="H3" s="6" t="n">
        <v>-10190</v>
      </c>
    </row>
    <row r="4" spans="1:8">
      <c r="A4" s="4" t="s">
        <v>116</v>
      </c>
      <c r="C4" s="5" t="n">
        <v>33395907</v>
      </c>
    </row>
    <row r="5" spans="1:8">
      <c r="A5" s="4" t="s">
        <v>116</v>
      </c>
      <c r="E5" s="5" t="n">
        <v>2121156</v>
      </c>
    </row>
    <row r="6" spans="1:8">
      <c r="A6" s="4" t="s">
        <v>117</v>
      </c>
      <c r="C6" s="6" t="n">
        <v>20479</v>
      </c>
      <c r="D6" s="6" t="n">
        <v>93101</v>
      </c>
    </row>
    <row r="7" spans="1:8">
      <c r="A7" s="4" t="s">
        <v>118</v>
      </c>
      <c r="C7" s="5" t="n">
        <v>28873237</v>
      </c>
      <c r="D7" s="5" t="n">
        <v>64930561</v>
      </c>
    </row>
    <row r="8" spans="1:8">
      <c r="A8" s="4" t="s">
        <v>119</v>
      </c>
      <c r="C8" s="6" t="n">
        <v>5123</v>
      </c>
    </row>
    <row r="9" spans="1:8">
      <c r="A9" s="4" t="s">
        <v>120</v>
      </c>
      <c r="D9" s="6" t="n">
        <v>1667</v>
      </c>
    </row>
    <row r="10" spans="1:8">
      <c r="A10" s="4" t="s">
        <v>121</v>
      </c>
      <c r="B10" s="5" t="n">
        <v>225</v>
      </c>
      <c r="F10" s="5" t="n">
        <v>225</v>
      </c>
    </row>
    <row r="11" spans="1:8">
      <c r="A11" s="4" t="s">
        <v>122</v>
      </c>
      <c r="E11" s="5" t="n">
        <v>483200</v>
      </c>
    </row>
    <row r="12" spans="1:8">
      <c r="A12" s="4" t="s">
        <v>123</v>
      </c>
      <c r="B12" s="6" t="n">
        <v>21</v>
      </c>
      <c r="F12" s="5" t="n">
        <v>21</v>
      </c>
    </row>
    <row r="13" spans="1:8">
      <c r="A13" s="4" t="s">
        <v>124</v>
      </c>
      <c r="E13" s="5" t="n">
        <v>32655</v>
      </c>
    </row>
    <row r="14" spans="1:8">
      <c r="A14" s="4" t="s">
        <v>125</v>
      </c>
      <c r="B14" s="5" t="n">
        <v>0</v>
      </c>
    </row>
    <row r="15" spans="1:8">
      <c r="A15" s="4" t="s">
        <v>126</v>
      </c>
      <c r="B15" s="6" t="n">
        <v>256</v>
      </c>
      <c r="F15" s="5" t="n">
        <v>256</v>
      </c>
    </row>
    <row r="16" spans="1:8">
      <c r="A16" s="4" t="s">
        <v>127</v>
      </c>
      <c r="B16" s="5" t="n">
        <v>-73</v>
      </c>
      <c r="G16" s="6" t="n">
        <v>-73</v>
      </c>
    </row>
    <row r="17" spans="1:8">
      <c r="A17" s="4" t="s">
        <v>103</v>
      </c>
      <c r="B17" s="5" t="n">
        <v>-29991</v>
      </c>
      <c r="H17" s="5" t="n">
        <v>-29991</v>
      </c>
    </row>
    <row r="18" spans="1:8">
      <c r="A18" s="4" t="s">
        <v>128</v>
      </c>
      <c r="B18" s="5" t="n">
        <v>-39454</v>
      </c>
      <c r="F18" s="5" t="n">
        <v>800</v>
      </c>
      <c r="G18" s="5" t="n">
        <v>-73</v>
      </c>
      <c r="H18" s="5" t="n">
        <v>-40181</v>
      </c>
    </row>
    <row r="19" spans="1:8">
      <c r="A19" s="4" t="s">
        <v>129</v>
      </c>
      <c r="C19" s="5" t="n">
        <v>62269144</v>
      </c>
      <c r="D19" s="5" t="n">
        <v>64930561</v>
      </c>
    </row>
    <row r="20" spans="1:8">
      <c r="A20" s="4" t="s">
        <v>128</v>
      </c>
      <c r="B20" s="5" t="n">
        <v>137762</v>
      </c>
      <c r="C20" s="6" t="n">
        <v>42994</v>
      </c>
      <c r="D20" s="6" t="n">
        <v>94768</v>
      </c>
    </row>
    <row r="21" spans="1:8">
      <c r="A21" s="4" t="s">
        <v>129</v>
      </c>
      <c r="E21" s="5" t="n">
        <v>2637011</v>
      </c>
    </row>
    <row r="22" spans="1:8">
      <c r="A22" s="4" t="s">
        <v>130</v>
      </c>
      <c r="C22" s="6" t="n">
        <v>-42994</v>
      </c>
      <c r="D22" s="6" t="n">
        <v>-94768</v>
      </c>
    </row>
    <row r="23" spans="1:8">
      <c r="A23" s="4" t="s">
        <v>131</v>
      </c>
      <c r="C23" s="5" t="n">
        <v>-62269144</v>
      </c>
      <c r="D23" s="5" t="n">
        <v>-64930561</v>
      </c>
    </row>
    <row r="24" spans="1:8">
      <c r="A24" s="4" t="s">
        <v>130</v>
      </c>
      <c r="B24" s="5" t="n">
        <v>137762</v>
      </c>
      <c r="E24" s="6" t="n">
        <v>2</v>
      </c>
      <c r="F24" s="5" t="n">
        <v>137760</v>
      </c>
    </row>
    <row r="25" spans="1:8">
      <c r="A25" s="4" t="s">
        <v>131</v>
      </c>
      <c r="E25" s="5" t="n">
        <v>24168656</v>
      </c>
    </row>
    <row r="26" spans="1:8">
      <c r="A26" s="4" t="s">
        <v>132</v>
      </c>
      <c r="B26" s="5" t="n">
        <v>150843</v>
      </c>
      <c r="E26" s="6" t="n">
        <v>1</v>
      </c>
      <c r="F26" s="5" t="n">
        <v>150842</v>
      </c>
    </row>
    <row r="27" spans="1:8">
      <c r="A27" s="4" t="s">
        <v>133</v>
      </c>
      <c r="E27" s="5" t="n">
        <v>10350000</v>
      </c>
    </row>
    <row r="28" spans="1:8">
      <c r="A28" s="4" t="s">
        <v>121</v>
      </c>
      <c r="B28" s="5" t="n">
        <v>75</v>
      </c>
      <c r="F28" s="5" t="n">
        <v>75</v>
      </c>
    </row>
    <row r="29" spans="1:8">
      <c r="A29" s="4" t="s">
        <v>122</v>
      </c>
      <c r="E29" s="5" t="n">
        <v>129959</v>
      </c>
    </row>
    <row r="30" spans="1:8">
      <c r="A30" s="4" t="s">
        <v>134</v>
      </c>
      <c r="B30" s="6" t="n">
        <v>87</v>
      </c>
      <c r="F30" s="5" t="n">
        <v>87</v>
      </c>
    </row>
    <row r="31" spans="1:8">
      <c r="A31" s="4" t="s">
        <v>125</v>
      </c>
      <c r="B31" s="5" t="n">
        <v>89050</v>
      </c>
      <c r="E31" s="5" t="n">
        <v>72900</v>
      </c>
    </row>
    <row r="32" spans="1:8">
      <c r="A32" s="4" t="s">
        <v>126</v>
      </c>
      <c r="B32" s="6" t="n">
        <v>2623</v>
      </c>
      <c r="F32" s="5" t="n">
        <v>2623</v>
      </c>
    </row>
    <row r="33" spans="1:8">
      <c r="A33" s="4" t="s">
        <v>127</v>
      </c>
      <c r="B33" s="5" t="n">
        <v>-4</v>
      </c>
      <c r="G33" s="5" t="n">
        <v>-4</v>
      </c>
    </row>
    <row r="34" spans="1:8">
      <c r="A34" s="4" t="s">
        <v>103</v>
      </c>
      <c r="B34" s="5" t="n">
        <v>-57215</v>
      </c>
      <c r="H34" s="5" t="n">
        <v>-57215</v>
      </c>
    </row>
    <row r="35" spans="1:8">
      <c r="A35" s="4" t="s">
        <v>135</v>
      </c>
      <c r="B35" s="6" t="n">
        <v>194717</v>
      </c>
      <c r="E35" s="6" t="n">
        <v>3</v>
      </c>
      <c r="F35" s="6" t="n">
        <v>292187</v>
      </c>
      <c r="G35" s="6" t="n">
        <v>-77</v>
      </c>
      <c r="H35" s="6" t="n">
        <v>-97396</v>
      </c>
    </row>
    <row r="36" spans="1:8">
      <c r="A36" s="4" t="s">
        <v>136</v>
      </c>
      <c r="E36" s="5" t="n">
        <v>37358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2</v>
      </c>
      <c r="B1" s="2" t="s">
        <v>1</v>
      </c>
    </row>
    <row r="2" spans="1:3">
      <c r="B2" s="2" t="s">
        <v>2</v>
      </c>
      <c r="C2" s="2" t="s">
        <v>39</v>
      </c>
    </row>
    <row r="3" spans="1:3">
      <c r="A3" s="3" t="s">
        <v>643</v>
      </c>
    </row>
    <row r="4" spans="1:3">
      <c r="A4" s="4" t="s">
        <v>644</v>
      </c>
      <c r="B4" s="5" t="n">
        <v>1971711</v>
      </c>
    </row>
    <row r="5" spans="1:3">
      <c r="A5" s="4" t="s">
        <v>645</v>
      </c>
      <c r="B5" s="5" t="n">
        <v>1392259</v>
      </c>
    </row>
    <row r="6" spans="1:3">
      <c r="A6" s="4" t="s">
        <v>646</v>
      </c>
      <c r="B6" s="5" t="n">
        <v>-89050</v>
      </c>
      <c r="C6" s="5" t="n">
        <v>0</v>
      </c>
    </row>
    <row r="7" spans="1:3">
      <c r="A7" s="4" t="s">
        <v>647</v>
      </c>
      <c r="B7" s="5" t="n">
        <v>-71798</v>
      </c>
    </row>
    <row r="8" spans="1:3">
      <c r="A8" s="4" t="s">
        <v>648</v>
      </c>
      <c r="B8" s="5" t="n">
        <v>3203122</v>
      </c>
      <c r="C8" s="5" t="n">
        <v>1971711</v>
      </c>
    </row>
    <row r="9" spans="1:3">
      <c r="A9" s="4" t="s">
        <v>649</v>
      </c>
      <c r="B9" s="5" t="n">
        <v>3203122</v>
      </c>
    </row>
    <row r="10" spans="1:3">
      <c r="A10" s="4" t="s">
        <v>650</v>
      </c>
      <c r="B10" s="5" t="n">
        <v>716531</v>
      </c>
    </row>
    <row r="11" spans="1:3">
      <c r="A11" s="4" t="s">
        <v>651</v>
      </c>
      <c r="B11" s="8" t="n">
        <v>3.61</v>
      </c>
    </row>
    <row r="12" spans="1:3">
      <c r="A12" s="4" t="s">
        <v>652</v>
      </c>
      <c r="B12" s="11" t="n">
        <v>19.05</v>
      </c>
    </row>
    <row r="13" spans="1:3">
      <c r="A13" s="4" t="s">
        <v>653</v>
      </c>
      <c r="B13" s="11" t="n">
        <v>1.7</v>
      </c>
    </row>
    <row r="14" spans="1:3">
      <c r="A14" s="4" t="s">
        <v>654</v>
      </c>
      <c r="B14" s="11" t="n">
        <v>2.72</v>
      </c>
    </row>
    <row r="15" spans="1:3">
      <c r="A15" s="4" t="s">
        <v>655</v>
      </c>
      <c r="B15" s="11" t="n">
        <v>10.47</v>
      </c>
      <c r="C15" s="8" t="n">
        <v>3.61</v>
      </c>
    </row>
    <row r="16" spans="1:3">
      <c r="A16" s="4" t="s">
        <v>656</v>
      </c>
      <c r="B16" s="11" t="n">
        <v>10.47</v>
      </c>
    </row>
    <row r="17" spans="1:3">
      <c r="A17" s="4" t="s">
        <v>657</v>
      </c>
      <c r="B17" s="8" t="n">
        <v>3.82</v>
      </c>
    </row>
    <row r="18" spans="1:3">
      <c r="A18" s="4" t="s">
        <v>658</v>
      </c>
      <c r="B18" s="4" t="s">
        <v>659</v>
      </c>
      <c r="C18" s="4" t="s">
        <v>660</v>
      </c>
    </row>
    <row r="19" spans="1:3">
      <c r="A19" s="4" t="s">
        <v>661</v>
      </c>
      <c r="B19" s="4" t="s">
        <v>659</v>
      </c>
    </row>
    <row r="20" spans="1:3">
      <c r="A20" s="4" t="s">
        <v>662</v>
      </c>
      <c r="B20" s="4" t="s">
        <v>663</v>
      </c>
    </row>
    <row r="21" spans="1:3">
      <c r="A21" s="4" t="s">
        <v>664</v>
      </c>
      <c r="B21" s="6" t="n">
        <v>39018</v>
      </c>
      <c r="C21" s="6" t="n">
        <v>5977</v>
      </c>
    </row>
    <row r="22" spans="1:3">
      <c r="A22" s="4" t="s">
        <v>665</v>
      </c>
      <c r="B22" s="5" t="n">
        <v>39018</v>
      </c>
    </row>
    <row r="23" spans="1:3">
      <c r="A23" s="4" t="s">
        <v>666</v>
      </c>
      <c r="B23" s="6" t="n">
        <v>132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67</v>
      </c>
      <c r="B1" s="2" t="s">
        <v>1</v>
      </c>
    </row>
    <row r="2" spans="1:2">
      <c r="B2" s="2" t="s">
        <v>668</v>
      </c>
    </row>
    <row r="3" spans="1:2">
      <c r="A3" s="3" t="s">
        <v>218</v>
      </c>
    </row>
    <row r="4" spans="1:2">
      <c r="A4" s="4" t="s">
        <v>669</v>
      </c>
      <c r="B4" s="5" t="n">
        <v>265098</v>
      </c>
    </row>
    <row r="5" spans="1:2">
      <c r="A5" s="4" t="s">
        <v>670</v>
      </c>
      <c r="B5" s="5" t="n">
        <v>-129959</v>
      </c>
    </row>
    <row r="6" spans="1:2">
      <c r="A6" s="4" t="s">
        <v>671</v>
      </c>
      <c r="B6" s="5" t="n">
        <v>16150</v>
      </c>
    </row>
    <row r="7" spans="1:2">
      <c r="A7" s="4" t="s">
        <v>672</v>
      </c>
      <c r="B7" s="5" t="n">
        <v>1512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9</v>
      </c>
    </row>
    <row r="3" spans="1:3">
      <c r="A3" s="3" t="s">
        <v>674</v>
      </c>
    </row>
    <row r="4" spans="1:3">
      <c r="A4" s="4" t="s">
        <v>675</v>
      </c>
      <c r="B4" s="5" t="n">
        <v>3354411</v>
      </c>
      <c r="C4" s="5" t="n">
        <v>26405465</v>
      </c>
    </row>
    <row r="5" spans="1:3">
      <c r="A5" s="4" t="s">
        <v>676</v>
      </c>
    </row>
    <row r="6" spans="1:3">
      <c r="A6" s="3" t="s">
        <v>674</v>
      </c>
    </row>
    <row r="7" spans="1:3">
      <c r="A7" s="4" t="s">
        <v>675</v>
      </c>
      <c r="C7" s="5" t="n">
        <v>24168656</v>
      </c>
    </row>
    <row r="8" spans="1:3">
      <c r="A8" s="4" t="s">
        <v>677</v>
      </c>
    </row>
    <row r="9" spans="1:3">
      <c r="A9" s="3" t="s">
        <v>674</v>
      </c>
    </row>
    <row r="10" spans="1:3">
      <c r="A10" s="4" t="s">
        <v>675</v>
      </c>
      <c r="B10" s="5" t="n">
        <v>151289</v>
      </c>
      <c r="C10" s="5" t="n">
        <v>265098</v>
      </c>
    </row>
    <row r="11" spans="1:3">
      <c r="A11" s="4" t="s">
        <v>678</v>
      </c>
    </row>
    <row r="12" spans="1:3">
      <c r="A12" s="3" t="s">
        <v>674</v>
      </c>
    </row>
    <row r="13" spans="1:3">
      <c r="A13" s="4" t="s">
        <v>675</v>
      </c>
      <c r="B13" s="5" t="n">
        <v>3203122</v>
      </c>
      <c r="C13" s="5" t="n">
        <v>19717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9</v>
      </c>
    </row>
    <row r="3" spans="1:3">
      <c r="A3" s="3" t="s">
        <v>680</v>
      </c>
    </row>
    <row r="4" spans="1:3">
      <c r="A4" s="4" t="s">
        <v>681</v>
      </c>
      <c r="B4" s="6" t="n">
        <v>300000</v>
      </c>
      <c r="C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682</v>
      </c>
      <c r="B1" s="2" t="s">
        <v>683</v>
      </c>
      <c r="C1" s="2" t="s">
        <v>684</v>
      </c>
      <c r="D1" s="2" t="s">
        <v>441</v>
      </c>
      <c r="E1" s="2" t="s">
        <v>421</v>
      </c>
    </row>
    <row r="2" spans="1:5">
      <c r="A2" s="3" t="s">
        <v>685</v>
      </c>
    </row>
    <row r="3" spans="1:5">
      <c r="A3" s="4" t="s">
        <v>686</v>
      </c>
      <c r="B3" s="6" t="n">
        <v>83500000</v>
      </c>
    </row>
    <row r="4" spans="1:5">
      <c r="A4" s="4" t="s">
        <v>687</v>
      </c>
      <c r="D4" s="6" t="n">
        <v>3684000</v>
      </c>
    </row>
    <row r="5" spans="1:5">
      <c r="A5" s="4" t="s">
        <v>688</v>
      </c>
    </row>
    <row r="6" spans="1:5">
      <c r="A6" s="3" t="s">
        <v>685</v>
      </c>
    </row>
    <row r="7" spans="1:5">
      <c r="A7" s="4" t="s">
        <v>689</v>
      </c>
      <c r="C7" s="6" t="n">
        <v>35000000</v>
      </c>
    </row>
    <row r="8" spans="1:5">
      <c r="A8" s="4" t="s">
        <v>690</v>
      </c>
      <c r="C8" s="6" t="n">
        <v>5000000</v>
      </c>
    </row>
    <row r="9" spans="1:5">
      <c r="A9" s="4" t="s">
        <v>691</v>
      </c>
      <c r="C9" s="4" t="s">
        <v>365</v>
      </c>
    </row>
    <row r="10" spans="1:5">
      <c r="A10" s="4" t="s">
        <v>692</v>
      </c>
      <c r="C10" s="6" t="n">
        <v>33300000</v>
      </c>
    </row>
    <row r="11" spans="1:5">
      <c r="A11" s="4" t="s">
        <v>693</v>
      </c>
      <c r="C11" s="6" t="n">
        <v>33300000</v>
      </c>
    </row>
    <row r="12" spans="1:5">
      <c r="A12" s="4" t="s">
        <v>694</v>
      </c>
    </row>
    <row r="13" spans="1:5">
      <c r="A13" s="3" t="s">
        <v>685</v>
      </c>
    </row>
    <row r="14" spans="1:5">
      <c r="A14" s="4" t="s">
        <v>695</v>
      </c>
      <c r="C14" s="4" t="s">
        <v>599</v>
      </c>
    </row>
    <row r="15" spans="1:5">
      <c r="A15" s="4" t="s">
        <v>687</v>
      </c>
      <c r="D15" s="5" t="n">
        <v>3700000</v>
      </c>
      <c r="E15" s="6" t="n">
        <v>0</v>
      </c>
    </row>
    <row r="16" spans="1:5">
      <c r="A16" s="4" t="s">
        <v>53</v>
      </c>
      <c r="D16" s="5" t="n">
        <v>33200000</v>
      </c>
    </row>
    <row r="17" spans="1:5">
      <c r="A17" s="4" t="s">
        <v>696</v>
      </c>
    </row>
    <row r="18" spans="1:5">
      <c r="A18" s="3" t="s">
        <v>685</v>
      </c>
    </row>
    <row r="19" spans="1:5">
      <c r="A19" s="4" t="s">
        <v>697</v>
      </c>
      <c r="D19" s="6" t="n">
        <v>800000</v>
      </c>
    </row>
    <row r="20" spans="1:5">
      <c r="A20" s="4" t="s">
        <v>698</v>
      </c>
    </row>
    <row r="21" spans="1:5">
      <c r="A21" s="3" t="s">
        <v>685</v>
      </c>
    </row>
    <row r="22" spans="1:5">
      <c r="A22" s="4" t="s">
        <v>699</v>
      </c>
      <c r="C22" s="5" t="n">
        <v>4</v>
      </c>
    </row>
    <row r="23" spans="1:5">
      <c r="A23" s="4" t="s">
        <v>700</v>
      </c>
      <c r="C23" s="5" t="n">
        <v>4</v>
      </c>
    </row>
    <row r="24" spans="1:5">
      <c r="A24" s="4" t="s">
        <v>701</v>
      </c>
      <c r="C24" s="5" t="n">
        <v>4</v>
      </c>
    </row>
    <row r="25" spans="1:5">
      <c r="A25" s="4" t="s">
        <v>702</v>
      </c>
      <c r="C25" s="6" t="n">
        <v>530000000</v>
      </c>
    </row>
    <row r="26" spans="1:5">
      <c r="A26" s="4" t="s">
        <v>703</v>
      </c>
      <c r="C26" s="5" t="n">
        <v>180000000</v>
      </c>
    </row>
    <row r="27" spans="1:5">
      <c r="A27" s="4" t="s">
        <v>704</v>
      </c>
      <c r="C27" s="5" t="n">
        <v>170000000</v>
      </c>
    </row>
    <row r="28" spans="1:5">
      <c r="A28" s="4" t="s">
        <v>705</v>
      </c>
      <c r="C28" s="5" t="n">
        <v>180000000</v>
      </c>
    </row>
    <row r="29" spans="1:5">
      <c r="A29" s="4" t="s">
        <v>706</v>
      </c>
    </row>
    <row r="30" spans="1:5">
      <c r="A30" s="3" t="s">
        <v>685</v>
      </c>
    </row>
    <row r="31" spans="1:5">
      <c r="A31" s="4" t="s">
        <v>689</v>
      </c>
      <c r="C31" s="5" t="n">
        <v>1700000</v>
      </c>
    </row>
    <row r="32" spans="1:5">
      <c r="A32" s="4" t="s">
        <v>686</v>
      </c>
      <c r="C32" s="5" t="n">
        <v>10000000</v>
      </c>
    </row>
    <row r="33" spans="1:5">
      <c r="A33" s="4" t="s">
        <v>707</v>
      </c>
      <c r="C33" s="6" t="n">
        <v>1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9</v>
      </c>
    </row>
    <row r="3" spans="1:3">
      <c r="A3" s="3" t="s">
        <v>138</v>
      </c>
    </row>
    <row r="4" spans="1:3">
      <c r="A4" s="4" t="s">
        <v>103</v>
      </c>
      <c r="B4" s="6" t="n">
        <v>-57215</v>
      </c>
      <c r="C4" s="6" t="n">
        <v>-29991</v>
      </c>
    </row>
    <row r="5" spans="1:3">
      <c r="A5" s="3" t="s">
        <v>139</v>
      </c>
    </row>
    <row r="6" spans="1:3">
      <c r="A6" s="4" t="s">
        <v>140</v>
      </c>
      <c r="B6" s="5" t="n">
        <v>1289</v>
      </c>
      <c r="C6" s="5" t="n">
        <v>684</v>
      </c>
    </row>
    <row r="7" spans="1:3">
      <c r="A7" s="4" t="s">
        <v>141</v>
      </c>
      <c r="B7" s="5" t="n">
        <v>2623</v>
      </c>
      <c r="C7" s="5" t="n">
        <v>277</v>
      </c>
    </row>
    <row r="8" spans="1:3">
      <c r="A8" s="4" t="s">
        <v>142</v>
      </c>
      <c r="B8" s="5" t="n">
        <v>-1589</v>
      </c>
      <c r="C8" s="5" t="n">
        <v>-85</v>
      </c>
    </row>
    <row r="9" spans="1:3">
      <c r="A9" s="4" t="s">
        <v>143</v>
      </c>
      <c r="B9" s="5" t="n">
        <v>127</v>
      </c>
    </row>
    <row r="10" spans="1:3">
      <c r="A10" s="4" t="s">
        <v>144</v>
      </c>
      <c r="C10" s="5" t="n">
        <v>876</v>
      </c>
    </row>
    <row r="11" spans="1:3">
      <c r="A11" s="3" t="s">
        <v>145</v>
      </c>
    </row>
    <row r="12" spans="1:3">
      <c r="A12" s="4" t="s">
        <v>146</v>
      </c>
      <c r="B12" s="5" t="n">
        <v>-5003</v>
      </c>
      <c r="C12" s="5" t="n">
        <v>-1463</v>
      </c>
    </row>
    <row r="13" spans="1:3">
      <c r="A13" s="4" t="s">
        <v>50</v>
      </c>
      <c r="B13" s="5" t="n">
        <v>4383</v>
      </c>
      <c r="C13" s="5" t="n">
        <v>1720</v>
      </c>
    </row>
    <row r="14" spans="1:3">
      <c r="A14" s="4" t="s">
        <v>51</v>
      </c>
      <c r="B14" s="5" t="n">
        <v>3042</v>
      </c>
      <c r="C14" s="5" t="n">
        <v>864</v>
      </c>
    </row>
    <row r="15" spans="1:3">
      <c r="A15" s="4" t="s">
        <v>53</v>
      </c>
      <c r="B15" s="5" t="n">
        <v>-252</v>
      </c>
      <c r="C15" s="5" t="n">
        <v>33411</v>
      </c>
    </row>
    <row r="16" spans="1:3">
      <c r="A16" s="4" t="s">
        <v>52</v>
      </c>
      <c r="B16" s="5" t="n">
        <v>10033</v>
      </c>
      <c r="C16" s="5" t="n">
        <v>186</v>
      </c>
    </row>
    <row r="17" spans="1:3">
      <c r="A17" s="4" t="s">
        <v>147</v>
      </c>
      <c r="B17" s="5" t="n">
        <v>-42562</v>
      </c>
      <c r="C17" s="5" t="n">
        <v>6479</v>
      </c>
    </row>
    <row r="18" spans="1:3">
      <c r="A18" s="3" t="s">
        <v>148</v>
      </c>
    </row>
    <row r="19" spans="1:3">
      <c r="A19" s="4" t="s">
        <v>149</v>
      </c>
      <c r="B19" s="5" t="n">
        <v>-245328</v>
      </c>
      <c r="C19" s="5" t="n">
        <v>-78071</v>
      </c>
    </row>
    <row r="20" spans="1:3">
      <c r="A20" s="4" t="s">
        <v>150</v>
      </c>
      <c r="B20" s="5" t="n">
        <v>148480</v>
      </c>
    </row>
    <row r="21" spans="1:3">
      <c r="A21" s="4" t="s">
        <v>151</v>
      </c>
      <c r="B21" s="5" t="n">
        <v>-24939</v>
      </c>
      <c r="C21" s="5" t="n">
        <v>-1958</v>
      </c>
    </row>
    <row r="22" spans="1:3">
      <c r="A22" s="4" t="s">
        <v>152</v>
      </c>
      <c r="C22" s="5" t="n">
        <v>-1497</v>
      </c>
    </row>
    <row r="23" spans="1:3">
      <c r="A23" s="4" t="s">
        <v>153</v>
      </c>
      <c r="B23" s="5" t="n">
        <v>-121787</v>
      </c>
      <c r="C23" s="5" t="n">
        <v>-81526</v>
      </c>
    </row>
    <row r="24" spans="1:3">
      <c r="A24" s="3" t="s">
        <v>154</v>
      </c>
    </row>
    <row r="25" spans="1:3">
      <c r="A25" s="4" t="s">
        <v>155</v>
      </c>
      <c r="B25" s="5" t="n">
        <v>150843</v>
      </c>
    </row>
    <row r="26" spans="1:3">
      <c r="A26" s="4" t="s">
        <v>156</v>
      </c>
      <c r="B26" s="5" t="n">
        <v>87</v>
      </c>
    </row>
    <row r="27" spans="1:3">
      <c r="A27" s="4" t="s">
        <v>157</v>
      </c>
      <c r="B27" s="5" t="n">
        <v>64</v>
      </c>
    </row>
    <row r="28" spans="1:3">
      <c r="A28" s="4" t="s">
        <v>158</v>
      </c>
      <c r="C28" s="5" t="n">
        <v>-17</v>
      </c>
    </row>
    <row r="29" spans="1:3">
      <c r="A29" s="4" t="s">
        <v>159</v>
      </c>
      <c r="B29" s="5" t="n">
        <v>150994</v>
      </c>
      <c r="C29" s="5" t="n">
        <v>115230</v>
      </c>
    </row>
    <row r="30" spans="1:3">
      <c r="A30" s="4" t="s">
        <v>160</v>
      </c>
      <c r="B30" s="5" t="n">
        <v>-13355</v>
      </c>
      <c r="C30" s="5" t="n">
        <v>40183</v>
      </c>
    </row>
    <row r="31" spans="1:3">
      <c r="A31" s="4" t="s">
        <v>161</v>
      </c>
      <c r="B31" s="5" t="n">
        <v>51575</v>
      </c>
      <c r="C31" s="5" t="n">
        <v>11392</v>
      </c>
    </row>
    <row r="32" spans="1:3">
      <c r="A32" s="4" t="s">
        <v>162</v>
      </c>
      <c r="B32" s="5" t="n">
        <v>38220</v>
      </c>
      <c r="C32" s="5" t="n">
        <v>51575</v>
      </c>
    </row>
    <row r="33" spans="1:3">
      <c r="A33" s="3" t="s">
        <v>163</v>
      </c>
    </row>
    <row r="34" spans="1:3">
      <c r="A34" s="4" t="s">
        <v>164</v>
      </c>
      <c r="B34" s="5" t="n">
        <v>75</v>
      </c>
      <c r="C34" s="5" t="n">
        <v>225</v>
      </c>
    </row>
    <row r="35" spans="1:3">
      <c r="A35" s="4" t="s">
        <v>165</v>
      </c>
      <c r="B35" s="5" t="n">
        <v>9127</v>
      </c>
      <c r="C35" s="5" t="n">
        <v>167</v>
      </c>
    </row>
    <row r="36" spans="1:3">
      <c r="A36" s="4" t="s">
        <v>166</v>
      </c>
      <c r="C36" s="5" t="n">
        <v>1000</v>
      </c>
    </row>
    <row r="37" spans="1:3">
      <c r="A37" s="4" t="s">
        <v>119</v>
      </c>
      <c r="C37" s="5" t="n">
        <v>5123</v>
      </c>
    </row>
    <row r="38" spans="1:3">
      <c r="A38" s="4" t="s">
        <v>71</v>
      </c>
    </row>
    <row r="39" spans="1:3">
      <c r="A39" s="3" t="s">
        <v>154</v>
      </c>
    </row>
    <row r="40" spans="1:3">
      <c r="A40" s="4" t="s">
        <v>167</v>
      </c>
      <c r="C40" s="5" t="n">
        <v>20479</v>
      </c>
    </row>
    <row r="41" spans="1:3">
      <c r="A41" s="4" t="s">
        <v>168</v>
      </c>
    </row>
    <row r="42" spans="1:3">
      <c r="A42" s="3" t="s">
        <v>163</v>
      </c>
    </row>
    <row r="43" spans="1:3">
      <c r="A43" s="4" t="s">
        <v>130</v>
      </c>
      <c r="B43" s="5" t="n">
        <v>42994</v>
      </c>
    </row>
    <row r="44" spans="1:3">
      <c r="A44" s="4" t="s">
        <v>72</v>
      </c>
    </row>
    <row r="45" spans="1:3">
      <c r="A45" s="3" t="s">
        <v>154</v>
      </c>
    </row>
    <row r="46" spans="1:3">
      <c r="A46" s="4" t="s">
        <v>167</v>
      </c>
      <c r="C46" s="6" t="n">
        <v>94768</v>
      </c>
    </row>
    <row r="47" spans="1:3">
      <c r="A47" s="4" t="s">
        <v>169</v>
      </c>
    </row>
    <row r="48" spans="1:3">
      <c r="A48" s="3" t="s">
        <v>163</v>
      </c>
    </row>
    <row r="49" spans="1:3">
      <c r="A49" s="4" t="s">
        <v>130</v>
      </c>
      <c r="B49" s="6" t="n">
        <v>947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7:00:09Z</dcterms:created>
  <dcterms:modified xmlns:dcterms="http://purl.org/dc/terms/" xmlns:xsi="http://www.w3.org/2001/XMLSchema-instance" xsi:type="dcterms:W3CDTF">2019-03-12T07:00:09Z</dcterms:modified>
</cp:coreProperties>
</file>